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ORGANIZATION AND BASIS OF PRESE" sheetId="7" r:id="rId7"/>
    <s:sheet name="OTHER FINANCIAL DATA" sheetId="8" r:id="rId8"/>
    <s:sheet name="LONG-TERM DEBT" sheetId="9" r:id="rId9"/>
    <s:sheet name="COMMITMENTS AND CONTINGENCIES" sheetId="10" r:id="rId10"/>
    <s:sheet name="RELATED PARTY TRANSACTIONS" sheetId="11" r:id="rId11"/>
    <s:sheet name="EQUITY-BASED COMPENSATION" sheetId="12" r:id="rId12"/>
    <s:sheet name="INCOME TAXES" sheetId="13" r:id="rId13"/>
    <s:sheet name="EARNINGS PER COMMON UNIT" sheetId="14" r:id="rId14"/>
    <s:sheet name="SEGMENT INFORMATION AND GEOGRAP" sheetId="15" r:id="rId15"/>
    <s:sheet name="DERIVATIVE INSTRUMENTS AND HEDG" sheetId="16" r:id="rId16"/>
    <s:sheet name="SUPPLEMENTAL CASH FLOW DISCLOSU" sheetId="17" r:id="rId17"/>
    <s:sheet name="SUBSEQUENT EVENT" sheetId="18" r:id="rId18"/>
    <s:sheet name="ORGANIZATION AND BASIS OF PRE19" sheetId="19" r:id="rId19"/>
    <s:sheet name="ORGANIZATION AND BASIS OF PRE20" sheetId="20" r:id="rId20"/>
    <s:sheet name="OTHER FINANCIAL DATA (Tables)" sheetId="21" r:id="rId21"/>
    <s:sheet name="LONG-TERM DEBT (Tables)" sheetId="22" r:id="rId22"/>
    <s:sheet name="COMMITMENTS AND CONTINGENCIES (" sheetId="23" r:id="rId23"/>
    <s:sheet name="RELATED PARTY TRANSACTIONS (Tab" sheetId="24" r:id="rId24"/>
    <s:sheet name="EQUITY-BASED COMPENSATION (Tabl" sheetId="25" r:id="rId25"/>
    <s:sheet name="INCOME TAXES (Tables)" sheetId="26" r:id="rId26"/>
    <s:sheet name="EARNINGS PER COMMON UNIT (Table" sheetId="27" r:id="rId27"/>
    <s:sheet name="SEGMENT INFORMATION AND GEOGR28" sheetId="28" r:id="rId28"/>
    <s:sheet name="DERIVATIVE INSTRUMENTS AND HE29" sheetId="29" r:id="rId29"/>
    <s:sheet name="SUPPLEMENTAL CASH FLOW DISCLO30" sheetId="30" r:id="rId30"/>
    <s:sheet name="ORGANIZATION AND BASIS OF PRE31" sheetId="31" r:id="rId31"/>
    <s:sheet name="ORGANIZATION AND BASIS OF PRE32" sheetId="32" r:id="rId32"/>
    <s:sheet name="OTHER FINANCIAL DATA - Allowanc" sheetId="33" r:id="rId33"/>
    <s:sheet name="OTHER FINANCIAL DATA - Property" sheetId="34" r:id="rId34"/>
    <s:sheet name="OTHER FINANCIAL DATA - Intangib" sheetId="35" r:id="rId35"/>
    <s:sheet name="OTHER FINANCIAL DATA - Other As" sheetId="36" r:id="rId36"/>
    <s:sheet name="OTHER FINANCIAL DATA - Accrued " sheetId="37" r:id="rId37"/>
    <s:sheet name="OTHER FINANCIAL DATA - Concentr" sheetId="38" r:id="rId38"/>
    <s:sheet name="OTHER FINANCIAL DATA - Project " sheetId="39" r:id="rId39"/>
    <s:sheet name="LONG-TERM DEBT (Details)" sheetId="40" r:id="rId40"/>
    <s:sheet name="COMMITMENTS AND CONTINGENCIES -" sheetId="41" r:id="rId41"/>
    <s:sheet name="COMMITMENTS AND CONTINGENCIES42" sheetId="42" r:id="rId42"/>
    <s:sheet name="COMMITMENTS AND CONTINGENCIES43" sheetId="43" r:id="rId43"/>
    <s:sheet name="RELATED PARTY TRANSACTIONS (Det" sheetId="44" r:id="rId44"/>
    <s:sheet name="EQUITY-BASED COMPENSATION (Deta" sheetId="45" r:id="rId45"/>
    <s:sheet name="INCOME TAXES (Details)" sheetId="46" r:id="rId46"/>
    <s:sheet name="EARNINGS PER COMMON UNIT (Detai" sheetId="47" r:id="rId47"/>
    <s:sheet name="SEGMENT INFORMATION AND GEOGR48" sheetId="48" r:id="rId48"/>
    <s:sheet name="SEGMENT INFORMATION AND GEOGR49" sheetId="49" r:id="rId49"/>
    <s:sheet name="DERIVATIVE INSTRUMENTS AND HE50" sheetId="50" r:id="rId50"/>
    <s:sheet name="DERIVATIVE INSTRUMENTS AND HE51" sheetId="51" r:id="rId51"/>
    <s:sheet name="DERIVATIVE INSTRUMENTS AND HE52" sheetId="52" r:id="rId52"/>
    <s:sheet name="SUPPLEMENTAL CASH FLOW DISCLO53" sheetId="53" r:id="rId53"/>
    <s:sheet name="SUBSEQUENT EVENT (Details)" sheetId="54" r:id="rId54"/>
  </s:sheets>
  <s:definedNames/>
  <s:calcPr calcId="124519" calcMode="auto" fullCalcOnLoad="1"/>
</s:workbook>
</file>

<file path=xl/sharedStrings.xml><?xml version="1.0" encoding="utf-8"?>
<sst xmlns="http://schemas.openxmlformats.org/spreadsheetml/2006/main" uniqueCount="544">
  <si>
    <t>Document and Entity Information - shares</t>
  </si>
  <si>
    <t>6 Months Ended</t>
  </si>
  <si>
    <t>Jun. 30, 2015</t>
  </si>
  <si>
    <t>Jul. 29, 2015</t>
  </si>
  <si>
    <t>Document and Entity Information</t>
  </si>
  <si>
    <t>Entity Registrant Name</t>
  </si>
  <si>
    <t>Emerge Energy Services L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UNAUDITED CONDENSED CONSOLIDATED BALANCE SHEETS - USD ($) $ in Thousands</t>
  </si>
  <si>
    <t>Dec. 31, 2014</t>
  </si>
  <si>
    <t>Current assets:</t>
  </si>
  <si>
    <t>Cash and cash equivalents</t>
  </si>
  <si>
    <t>Trade and other receivables, net</t>
  </si>
  <si>
    <t>Inventories</t>
  </si>
  <si>
    <t>Prepaid expenses and other current assets</t>
  </si>
  <si>
    <t>Total current assets</t>
  </si>
  <si>
    <t>Property, plant and equipment, net</t>
  </si>
  <si>
    <t>Intangible assets, net</t>
  </si>
  <si>
    <t>Goodwill</t>
  </si>
  <si>
    <t>Other assets, net</t>
  </si>
  <si>
    <t>Total assets</t>
  </si>
  <si>
    <t>Current liabilities:</t>
  </si>
  <si>
    <t>Accounts payable</t>
  </si>
  <si>
    <t>Accrued liabilities</t>
  </si>
  <si>
    <t>Current portion of long-term debt</t>
  </si>
  <si>
    <t>Current portion of capital lease liability</t>
  </si>
  <si>
    <t>Total current liabilities</t>
  </si>
  <si>
    <t>Long-term debt, net of current portion</t>
  </si>
  <si>
    <t>Business acquisition obligation, net of current portion</t>
  </si>
  <si>
    <t>Capital lease liability, net of current portion</t>
  </si>
  <si>
    <t>Other long-term liabilities</t>
  </si>
  <si>
    <t>Total liabilities</t>
  </si>
  <si>
    <t>Commitments and contingencies</t>
  </si>
  <si>
    <t>Partners’ equity:</t>
  </si>
  <si>
    <t>General partner</t>
  </si>
  <si>
    <t>Limited partner common units (issued and outstanding 24,119,972 units and 23,718,961 units as of June 30, 2015 and December 31, 2014, respectively)</t>
  </si>
  <si>
    <t>Total partners’ equity</t>
  </si>
  <si>
    <t>Total liabilities and partners’ equity</t>
  </si>
  <si>
    <t>UNAUDITED CONDENSED CONSOLIDATED BALANCE SHEETS (Parenthetical) - shares</t>
  </si>
  <si>
    <t>Statement of Financial Position [Abstract]</t>
  </si>
  <si>
    <t>Limited Partners' Capital Account, Units Issued</t>
  </si>
  <si>
    <t>Limited Partners' Capital Account, Units Outstanding</t>
  </si>
  <si>
    <t>UNAUDITED CONDENSED CONSOLIDATED STATEMENTS OF OPERATIONS - USD ($) $ in Thousands</t>
  </si>
  <si>
    <t>3 Months Ended</t>
  </si>
  <si>
    <t>Jun. 30, 2014</t>
  </si>
  <si>
    <t>Income Statement [Abstract]</t>
  </si>
  <si>
    <t>Revenues</t>
  </si>
  <si>
    <t>[1]</t>
  </si>
  <si>
    <t>Operating expenses:</t>
  </si>
  <si>
    <t>Cost of goods sold (excluding depreciation, depletion and amortization)</t>
  </si>
  <si>
    <t>Depreciation, depletion and amortization</t>
  </si>
  <si>
    <t>Selling, general and administrative expenses</t>
  </si>
  <si>
    <t>Project termination</t>
  </si>
  <si>
    <t>Total operating expenses</t>
  </si>
  <si>
    <t>Operating income</t>
  </si>
  <si>
    <t>Other expense (income):</t>
  </si>
  <si>
    <t>Interest expense, net</t>
  </si>
  <si>
    <t>Other</t>
  </si>
  <si>
    <t>Total other expense</t>
  </si>
  <si>
    <t>Income before provision for income taxes</t>
  </si>
  <si>
    <t>Provision for income taxes</t>
  </si>
  <si>
    <t>Net income</t>
  </si>
  <si>
    <t>Earnings per common unit (basic) (in dollars per unit)</t>
  </si>
  <si>
    <t>[2]</t>
  </si>
  <si>
    <t>Earnings per common unit (diluted) (in dollars per unit)</t>
  </si>
  <si>
    <t>Weighted average number of common units outstanding including participating securities (basic) (in units)</t>
  </si>
  <si>
    <t>Weighted average number of common units outstanding (diluted) (in units)</t>
  </si>
  <si>
    <t>Fuel revenues and cost of goods sold include excise taxes and similar taxes:</t>
  </si>
  <si>
    <t>Fuel revenues and cost of goods sold include excise taxes and similar taxes of $12,520 and $13,292 for the three months ended June 30, 2015 and 2014 and $24,315 and $25,197 for the six months ended June 30, 2015 and 2014.</t>
  </si>
  <si>
    <t>See Note 8.</t>
  </si>
  <si>
    <t>UNAUDITED CONDENSED CONSOLIDATED STATEMENTS OF PARTNERS' EQUITY - 6 months ended Jun. 30, 2015 - USD ($) $ in Thousands</t>
  </si>
  <si>
    <t>Total</t>
  </si>
  <si>
    <t>Limited Partner Common Units</t>
  </si>
  <si>
    <t>General Partner (non-economic interest)</t>
  </si>
  <si>
    <t>Balance at Dec. 31, 2014</t>
  </si>
  <si>
    <t>Increase (Decrease) in partners' capital</t>
  </si>
  <si>
    <t>Equity-based compensation expense</t>
  </si>
  <si>
    <t>Distributions paid</t>
  </si>
  <si>
    <t>Distribution equivalent rights accrued</t>
  </si>
  <si>
    <t>Balance at Jun. 30, 2015</t>
  </si>
  <si>
    <t>UNAUDITED CONDENSED CONSOLIDATED STATEMENTS OF CASH FLOWS - USD ($) $ in Thousands</t>
  </si>
  <si>
    <t>Cash flows from operating activities:</t>
  </si>
  <si>
    <t>Adjustments to reconcile net income to net cash provided by operating activities:</t>
  </si>
  <si>
    <t>Project termination costs - non-cash portion</t>
  </si>
  <si>
    <t>Provision for doubtful accounts</t>
  </si>
  <si>
    <t>Loss on disposal of assets</t>
  </si>
  <si>
    <t>Amortization of debt discount/premium and deferred financing costs</t>
  </si>
  <si>
    <t>Unrealized loss on derivative instruments</t>
  </si>
  <si>
    <t>Other non-cash</t>
  </si>
  <si>
    <t>Changes in operating assets and liabilities, net of business acquired:</t>
  </si>
  <si>
    <t>Restricted cash and equivalents</t>
  </si>
  <si>
    <t>Accounts receivable</t>
  </si>
  <si>
    <t>Accounts payable and accrued liabilities</t>
  </si>
  <si>
    <t>Other assets</t>
  </si>
  <si>
    <t>Net cash provided by operating activities</t>
  </si>
  <si>
    <t>Cash flows from investing activities:</t>
  </si>
  <si>
    <t>Purchases of property, plant and equipment</t>
  </si>
  <si>
    <t>Proceeds from disposals of assets</t>
  </si>
  <si>
    <t>Collection of notes receivable</t>
  </si>
  <si>
    <t>Deposit for business acquisition</t>
  </si>
  <si>
    <t>Net cash used in investing activities</t>
  </si>
  <si>
    <t>Cash flows from financing activities:</t>
  </si>
  <si>
    <t>Proceeds from line of credit borrowings</t>
  </si>
  <si>
    <t>Repayment of line of credit borrowings</t>
  </si>
  <si>
    <t>Repayment of other long-term debt</t>
  </si>
  <si>
    <t>Distributions to unitholders</t>
  </si>
  <si>
    <t>Payment of business acquisition obligation</t>
  </si>
  <si>
    <t>Payments on capital lease obligation</t>
  </si>
  <si>
    <t>Payment of financing costs</t>
  </si>
  <si>
    <t>Other financing activities</t>
  </si>
  <si>
    <t>Net cash provided by (used in) financing activities</t>
  </si>
  <si>
    <t>Cash and cash equivalents:</t>
  </si>
  <si>
    <t>Net increase (decrease)</t>
  </si>
  <si>
    <t>Balance at beginning of period</t>
  </si>
  <si>
    <t>Balance at end of period</t>
  </si>
  <si>
    <t>ORGANIZATION AND BASIS OF PRESENTATION</t>
  </si>
  <si>
    <t>Organization, Consolidation and Presentation of Financial Statements [Abstract]</t>
  </si>
  <si>
    <t>ORGANIZATION AND BASIS OF PRESENTATION Organization Emerge Energy Services LP (“Emerge”) is a Delaware limited partnership that completed its initial public offering (“IPO”) on May 14, 2013 to become a publicly traded partnership. The combined entities of Superior Silica Sands LLC (“SSS”), a Texas limited liability company, Allied Energy Company LLC (“AEC”), an Alabama limited liability company, and Emerge Energy Services Operating LLC (“Emerge Operating”), a Delaware limited liability company, represent the predecessor for accounting purposes (the “Predecessor”) of Emerge. Emerge acquired Direct Fuels LLC (“Direct Fuels”) in a business combination concurrent with the IPO on May 14, 2013, References to the “Partnership,” “we,” “our” or “us” when used for dates or periods ended prior to the IPO, refer collectively to the Predecessor. References to the “Partnership,” “we,” “our” or “us” when used for dates or periods ended on or after the IPO, refer collectively to Emerge and all of its subsidiaries, including Direct Fuels. We are a growth-oriented energy services company engaged in: (i) the business of mining, producing, and distributing silica sand that is a key input for the hydraulic fracturing of oil and gas wells; and, (ii) the business of distributing refined motor fuels, refining transportation mixture (“transmix”) and biodiesel, operating bulk motor fuel storage terminals, and providing complementary services. We report silica sand activities through the Sand segment and motor fuel operations through the Fuel segment. We report items of income (if any) and expense that cannot be directly associated with the Sand and Fuel segments as “corporate.” The Sand segment conducts mining and processing operations from facilities located in Wisconsin and Texas. In addition to mining and processing silica sand for the oil and gas industry, the Sand segment sells its product for use in building products and foundry operations. The Fuel segment operates transmix processing facilities located in the Dallas-Fort Worth area and in Birmingham, Alabama. The Fuel segment also offers third-party bulk motor fuel storage and terminal services, biodiesel refining, sale and distribution of wholesale motor fuels, reclamation services (which consists primarily of cleaning bulk storage tanks used by other petroleum terminal and others) and blending of renewable fuels. Secondary Offering On June 20, 2014, we and our general partner, along with certain selling unitholders named therein (the “Selling Unitholders”) entered into an Underwriting Agreement with underwriters named therein (the “Underwriters”), with respect to the offer and sale (the “Secondary Offering”) by the Selling Unitholders of 3,515,388 common units at a price to the public of $ 109.06 per common unit ( $105.2429 per common unit, net of underwriting discounts and commissions). On June 25, 2014, the Selling Unitholders completed the Secondary Offering. We did not receive any proceeds from the Secondary Offering. Pursuant to the Underwriting Agreement, the Selling Unitholders also granted the Underwriters an option for a period of 30 days to purchase up to an additional 527,307 common units on the same terms, and on July 18, 2014, the Underwriters partially exercised the option to purchase 165,635 common units. Following the closing of this transaction and as of June 30, 2015 , Insight Equity Management Company LLC and its affiliated investment funds and its controlling equity owners (collectively “Insight Equity”) held approximately 30% of all of our outstanding common units. Basis of Presentation and Consolid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4 Annual Report on Form 10-K. These financial statements include the accounts of all of our subsidiaries. All significant intercompany transactions and balances have been eliminated in consolidation. Acquisition from Midwest On July 25, 2014, we acquired certain assets and obligations of Midwest Frac and Sands LLC (“Midwest”) in order to expand access to high quality sand reserves near our Wisconsin processing plants, improve earnings, and exert greater control over our sand feedstock supply. Midwest operated a sand mine and wet wash facility in Barron County, Wisconsin. The assets include, but are not limited to, mineral reserves, real estate, buildings, land improvements, wet wash processing and conveying equipment, fixtures and office equipment, permits, and a non-compete agreement with the seller. The liabilities assumed include accounts payable and a local government highway repair and maintenance agreement. We have accounted for the acquisition as a business combination under Financial Accounting Standards Board Accounting Standards Codification (“FASB ASC”) 805, Business Combination s. The purchase agreement specifies a total cash purchase price of $24.0 million plus contingent consideration, if any. The agreement required an advance payment of $11.0 million in June 2014. The additional $13.0 million is being paid over time as sand is removed from the reserves, with a minimum of $2.0 million paid each year. After repayment of $13.0 million , we will continue to pay contingent consideration for any additional sand we remove, for as long as the sand reserves remain economically viable. We used a discounted cash flow analysis to estimate the present value of the contingent consideration and other liabilities assumed as of the purchase date, using management’s estimates of the volumes and timing of sand extraction. We estimate that the entire obligation will be repaid within 7 - 8 years after acquisition, assuming production of approximately 850,000 tons of wet washed sand per year. The seller can repurchase the land when we determine the property is no longer viable for our sand mining and processing activities. As part of the agreement, we cancelled an existing tolling agreement whereby we agreed to convert Midwest’s wet washed sand to dry sand as well as an existing supply contract whereby Midwest agreed to supply and deliver wet washed sand. We recorded a $0.7 million loss on settlement of pre-existing agreements as a component of “Other” expense on our Condensed Consolidated Statements of Operations. We estimated the fair values of the terminated agreements using a discounted cash flow analysis. We retained a third-party expert to assist in determining the volumes and quality of the in-place mineral reserves. With assistance from a third-party valuations expert, we then used this data in our determination of the fair values of identifiable net assets, using the income approach. Our assessment of the fair values of the assets acquired and liabilities assumed as of July 25, 2014 indicates that there was no goodwill associated with the acquisition. We recognized the assets acquired and liabilities assumed based upon the fair values determined on the date of acquisition, using significant inputs that are not observable in the market (i.e., Level 3 inputs). Such values are preliminary and may be revised as we complete our analysis of the fair values of the assets acquired and liabilities assumed, but will be finalized no later than one year from the acquisition date. Following is a reconciliation of the total consideration to the assets acquired and liabilities assumed as of the acquisition date ($ in thousands): Consideration: Cash deposit $ 11,000 Present value of purchase obligation 11,226 Present value of contingent consideration 853 Loss on settlement of pre-existing agreements (689 ) Total consideration $ 22,390 Assets acquired: Mineral reserves $ 19,381 Other property, plant and equipment 4,403 Non-compete agreement 100 Total assets acquired 23,884 Less liabilities assumed: Governmental highway improvement obligation 1,128 Asset retirement obligation 227 Accounts payable 139 Net assets acquired $ 22,390 In our Condensed Consolidated Balance Sheets, we have classified the non-current portion of the purchase obligation in “Business acquisition obligation, net of current portion.” The governmental highway improvement obligation and the current portion of the purchase obligation are classified as “Accrued liabilities.” We incurred approximately $0.1 million in transaction costs, which were recorded as “Selling, general and administrative expenses” as incurred. The historical financial information for the assets acquired was impractical to obtain, and inclusion of pro forma information would require us to make estimates and assumptions regarding these assets’ historical financial results that may not be reasonable or accurate. As a result, supplemental pro forma results are not presented. This acquisition is not expected to impact our consolidated revenues. It is impractical to determine net income included in our consolidated statements of operations relating to Midwest since the date of acquisition because Midwest has been fully integrated into our sand segment operations and the operating results. For this reason, the operating results of Midwest cannot be separately identified. Reclassifications Certain reclassifications have been made to prior period amounts to conform to the current period presentation. These reclassifications do not impact net income and do not reflect a material change in the information previously presented in our Condensed Consolidated Statements of Operations.</t>
  </si>
  <si>
    <t>OTHER FINANCIAL DATA</t>
  </si>
  <si>
    <t>Other Financial Data Disclosure [Abstract]</t>
  </si>
  <si>
    <t>OTHER FINANCIAL DATA Restricted Cash and Equivalents We were required under agreements with our chief executive officer (“CEO”) and an officer in our Sand segment (the “Sand Officer”) to establish and maintain Rabbi Trusts which were used to fund deferred compensation as described in the agreements. Restricted cash and equivalents were invested in short-term instruments at market rates; therefore the carrying values approximated fair value. In May 2014, all funds in the Rabbi Trusts were distributed to our CEO and Sand Officer and the Rabbi Trusts were terminated. Allowance for Doubtful Accounts The allowance for doubtful accounts was $0.7 million and $0.4 million at June 30, 2015 and December 31, 2014 , respectively. Inventories Inventories consisted of the following: June 30, 2015 December 31, 2014 ($ in thousands) Sand finished goods $ 13,234 $ 7,582 Sand work in process 12,187 14,413 Refined fuels 10,413 8,031 Fuel raw materials and supplies 5,712 2,157 Sand raw materials and supplies 73 95 Total $ 41,619 $ 32,278 Property, Plant and Equipment Property, plant and equipment consisted of the following: June 30, 2015 December 31, 2014 ($ in thousands) Machinery and equipment (1) $ 151,169 $ 146,951 Buildings and improvements (1) 55,143 51,027 Land and improvements (1) 40,365 37,461 Mineral reserves 30,181 30,181 Construction in progress 17,751 24,172 Capitalized reclamation costs 2,445 2,332 Total cost 297,054 292,124 Accumulated depreciation and depletion 63,788 53,467 Net property, plant and equipment $ 233,266 $ 238,657 (1) Includes assets under capital lease We recognized $10.3 million and $7.3 million of depreciation and depletion expense for the six months ended June 30, 2015 and 2014 , respectively. Intangible Assets Other Than Goodwill Our intangible assets other than goodwill consisted of the following: Cost Accumulated Amortization Net ($ in thousands) June 30, 2015: Trade names $ 46 $ 22 $ 24 Customer relationships 43,922 18,280 25,642 Supply and transportation agreements 3,330 2,067 1,263 Non-compete agreement 1,550 795 755 Total $ 48,848 $ 21,164 $ 27,684 December 31, 2014: Trade names $ 46 $ 20 $ 26 Customer relationships 43,922 15,293 28,629 Supply and transportation agreements 3,330 1,769 1,561 Non-compete agreement 1,550 608 942 Total $ 48,848 $ 17,690 $ 31,158 We recognized $3.5 million and $4.2 million of amortization expense for the six months ended June 30, 2015 and 2014 , respectively. Other Assets, Net Other assets, net consisted of the following: June 30, 2015 December 31, 2014 ($ in thousands) Prepaid lease assets, net of current portion* $ 11,392 $ 8,333 Other 694 591 Total $ 12,086 $ 8,924 * The cost to transport leased railcars from the manufacturer to our site for initial placement in service is capitalized and amortized over the term of the lease (typically five to seven years). This balance reflects the non-current portion of these capitalized costs. Accrued Liabilities Accrued liabilities consisted of the following: June 30, 2015 December 31, 2014 ($ in thousands) Sales, excise, property and income taxes $ 5,220 $ 5,002 Current portion of business acquisition obligations 2,378 2,702 Logistics 2,000 3,185 Deferred compensation 1,672 1,341 Salaries and other employee-related 1,346 4,048 Derivative contract liability 811 422 Current portion of contract termination 440 — Maintenance 393 — Sand purchases and royalties 325 659 Construction 315 3,379 Other 2,445 3,673 Total $ 17,345 $ 24,411 Mining and Wet Sand Processing Agreement In April 2014, a five -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 -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The original capitalized lease asset and corresponding capital lease obligation totaled $3.3 million . Project Termination In 2014, we began development of sand processing facilities in Independence, Wisconsin. Due to a number of complications, such as an increase in projected operating costs and a decline in the market price and demand for frac sand in early 2015, we determined that this project was no longer economically viable. As of June 30, 2015 , we have recorded an $8.0 million charge to earnings for non-recoverable costs incurred for this project to-date, including items such as engineering, legal and other professional service fees, site preparation costs, and writedowns of assets to estimated net realizable value. We may adjust this estimate in the future as certain contingencies are resolved, but we do not expect any such adjustments to be significant. Management committed to a plan to discontinue this project in April 2015. In accordance with FASB ASC 420, Exit or Disposal Cost Obligations, any contract termination charges and estimated values of continuing contractual obligations for which we will receive no future value will be recognized as a charge to earnings as of the contract termination date or cease-use date. We currently estimate these contract termination charges will be approximately $1.4 million , which were accrued in the three months ended June 30, 2015. These liabilities will be reviewed periodically and may be adjusted when necessary, but we do not expect any such adjustments to be significant. The following table illustrates the exit and disposal reserves related to the termination of the Independence, Wisconsin project included in Accrued liabilities and Other long-term liabilities in our Condensed Consolidated Balance Sheets: ($ in thousands) Balance at December 31, 2014 $ — Contract termination charges 1,352 Interest 10 Payments — Balance at June 30, 2015 $ 1,362 Fair Value of Financial Instruments Our financial instruments consist primarily of cash and cash equivalents, restricted cash and equivalents, accounts receivable, accounts payable and debt instruments. The carrying amounts of cash and cash equivalents, restricted cash and cash equivalents, accounts receivable and accounts payable are representative of their fair values due to their short maturities. The carrying amounts of our revolving credit facility approximates fair value because the underlying instrument includes provisions that adjust our interest rates based on current market rates. Retirement Plan We sponsor a 401(k) plan for substantially all employees that provides for us to match 100% of participant contributions up to 5% of the participant’s pay. Additionally, we can make discretionary contributions as deemed appropriate by management. Our employer contributions to these plans totaled $0.5 million and $0.3 million for the six months ended June 30, 2015 and 2014 , respectively. Seasonality For our Sand segment,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effects possibly continuing into the second quarter. Generally, our Fuel segment does not experience dramatic seasonal shifts in quantities delivered to its customers. Concentration of Credit Risk We provide credit, in the normal course of business, to customers located throughout the United States and Canada. We perform ongoing credit evaluations of our customers and generally do not require collateral. In addition, we regularly evaluate our credit accounts for loss potential. Our two largest customer balances represented 14% and 13% of our net accounts receivable balance as of June 30, 2015 . On December 31, 2014 , our two largest customers represented 24% and 15% of our net accounts receivable balance. No other customer balance exceeded 10% of the total net accounts receivable balance as of June 30, 2015 and December 31, 2014 . One customer represented 10% of total revenues for the six months ended June 30, 2015 , while a different customer represented 11% of revenues for the six months ended June 30, 2014 . Recent Accounting Pronouncements In May 2014, the FASB issued Accounting Standards Update (“ASU”) 2014-09, Revenue from Contracts with Customers ,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is effective for annual periods beginning after December 15, 2016 and shall be applied retrospectively to each period presented or as a cumulative-effect adjustment as of the date of adoption. On July 9, 2015, the FASB deferred, by one year, the effective date to annual reporting periods beginning after December 15, 2017. The proposed new effective date guidance will allow early adoption for all entities (i.e., both public business entities and other entities) as of the original effective date for public business entities, which was annual reporting periods beginning after December 15, 2016, and the interim periods within that year. Early adoption by public business entities was not permitted under the original effective date guidance. We are evaluating the effect of adopting this new accounting guidance but do not expect adoption will have a material impact on our financial position, results of operations or cash flows. In April 2015, the FASB issued ASU No. 2015-03, Interest—Imputation of Interest , to modify the presentation of debt issuance costs. Under ASU 2015-03 debt issuance costs are required to be presented as a direct deduction of debt balances on the statement of financial position, similar to the presentation of debt discounts. ASU 2015-03 is effective for public companies for years beginning after December 15, 2015, and interim periods within those fiscal periods. For all other entities, ASU 2015-03 is effective for years beginning after December 15, 2015 and interim periods within annual periods beginning after December 15, 2016. Early adoption is permitted for financial statements that have not already been issued. Additionally, the provisions should be applied on a retrospective basis as a change in accounting principle. We adopted ASU 2015-03 as of March 31, 2015. The adoption of this new accounting guidance resulted in a reclassification of deferred financing costs from “Other assets, net” to “Long-term debt, net of current portion” on our condensed consolidated balance sheets for the current and all prior periods. There was no impact on our results of operations or cash flow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We are evaluating the effect of adopting this new accounting guidance but do not expect adoption will have a material impact on our financial position, results of operations or cash flows.</t>
  </si>
  <si>
    <t>LONG-TERM DEBT</t>
  </si>
  <si>
    <t>Debt Disclosure [Abstract]</t>
  </si>
  <si>
    <t>LONG-TERM DEBT Following is a summary of our long-term debt: June 30, 2015 December 31, 2014 ($ in thousands) Revolving credit facility: Principal $ 253,864 $ 221,864 Deferred financing costs (4,722 ) (4,841 ) Other notes — 53 Total debt 249,142 217,076 Less current portion — 53 Long-term portion $ 249,142 $ 217,023 Revolving Credit Facility On May 14, 2013, we entered into a $150 million revolving credit and security agreement (as amended and restated, the “Credit Agreement”) among Emerge Energy Services LP, as parent guarantor, each of its subsidiaries, as borrowers (the “Borrowers”), and PNC Bank, National Association, as administrative agent and collateral agent. Substantially all of the assets of the Borrowers are pledged as collateral under the Credit Agreement. On December 10, 2013, we amended the Credit Agreement to revise certain definitions and to increase the commitment amount for our revolving loan credit facility to $200 million . On June 27, 2014, we amended and restated the Credit Agreement to: • increase our revolving credit facility (the “Credit Facility”) to $350 million , which we may increase from time to time upon our satisfaction of certain conditions by up to an aggregate of $150 million ; • revise the interest rates applicable to borrowings under the Credit Facility as follows (at our option); • a Base Rate (as defined in the Credit Agreement), which will be the base commercial lending rate of PNC Bank, as publicly announced to be in effect from time to time, plus an applicable margin ranging from 1.25% to 2% based on our total leverage ratio; or • LIBOR plus an applicable margin ranging from 2.25% to 3% based on our total leverage ratio; • increase the sublimit for the issuance of letters of credit to $30 million ; • revise financial covenants as discussed below; and • extend the maturity date to June 27, 2019. We also incur a commitment fee of 0.375% on committed amounts that are neither used for borrowings nor under letters of credit. The Credit Agreement contains various covenants and restrictive provisions and requires maintenance of financial covenants as follows: • an interest coverage ratio (as defined in the Credit Agreement) of not less than 3.00 to 1.00; and • a total leverage ratio (as defined in the Credit Agreement) of not greater than 3.00 to 1.00. On April 6, 2015, we entered into an amendment to the Credit Agreement that increased this leverage ratio to 3.50 to 1.00. At June 30, 2015 , we were in compliance with our loan covenants and had undrawn availability under the Credit Facility totaling $86.8 million . At June 30, 2015 , our outstanding borrowings under the Credit Agreement bore interest at a weighted-average rate of 3.10% .</t>
  </si>
  <si>
    <t>COMMITMENTS AND CONTINGENCIES</t>
  </si>
  <si>
    <t>Commitments and Contingencies Disclosure [Abstract]</t>
  </si>
  <si>
    <t>COMMITMENTS AND CONTINGENCIES Contractual Obligations The following table represents the remaining minimum contractual obligations as of June 30, 2015 . Railcar Leases (1) Other Operating Leases (2) Royalty Commitments (3) Purchase Commitments (4) Capital Lease Obligations ($ in thousands) Remainder of 2015 $ 28,645 $ 1,343 $ 240 $ 19,173 $ 157 2016 58,054 1,422 480 33,228 — 2017 54,500 861 480 33,004 — 2018 57,678 505 480 29,777 — 2019 63,042 334 480 28,254 — Thereafter 228,457 2,842 6,210 89,210 — Total $ 490,376 $ 7,307 $ 8,370 232,646 157 Less amount representing interest (1,753 ) (2 ) Total less interest $ 230,893 $ 155 (1) Includes minimum amounts payable under various operating leases for railcars as well as estimated costs to transport leased railcars from the manufacturer to our site for initial placement in service. (2) Includes lease agreements for land, facilities and equipment. (3) Represents minimum royalty payments for various sand mining locations. The amounts paid will differ based on amounts extracted. (4) Includes minimum amounts payable under a business acquisition agreement, long-term rail transportation agreements, and other purchase commitments. Excise Tax Penalty In 2012, we received an IRS notice of a penalty totaling $340,000 due to failure to file terminal operator reports in electronic format. We filed these returns in paper format. Management protested the audit findings through IRS appeal channels. On May 29, 2015, IRS offered to reduce the penalty to $50,000 which we accepted and paid on June 9, 2015. Environmental Matter On November 21, 2013, the EPA issued a General Notice Letter and Information Request (“Notice”) under Section 104(e) of the Comprehensive Environmental Response, Compensation, and Liability Act of 1980, as amended (“CERCLA”), to one of our subsidiaries operating within the Fuel segment. The Notice provides that the subsidiary may have incurred liability with respect to the Reef Environmental site in Alabama, and requested certain information in accordance with Section 107(a) of CERCLA. We timely responded to the Notice. At this time, no specific claim for cost recovery has been made by the EPA (or any other potentially responsible party) against us. There is uncertainty relating to our share of environmental remediation liability, if any, because our allocable share of wastewater is unknown and the total remediation cost is also unknown. Consequently, management is unable to estimate the possible loss or range of loss, if any. We have not recorded a loss contingency accrual as of June 30, 2015 or December 31, 2014 . In the opinion of management, the outcome of such matters will not have a material adverse effect on our financial position, liquidity or results of operations.</t>
  </si>
  <si>
    <t>RELATED PARTY TRANSACTIONS</t>
  </si>
  <si>
    <t>Related Party Transactions [Abstract]</t>
  </si>
  <si>
    <t>RELATED PARTY TRANSACTIONS Related party transactions included in our Condensed Consolidated Balance Sheets and Condensed Consolidated Statements of Operations are summarized in the following table: Six Months Ended June 30, 2015 2014 ($ in thousands) Wages and employee-related costs (1) $ 16,032 $ 13,677 General and administrative expense reimbursements (2) $ — $ 75 Lease expense $ 13 $ 13 June 30, 2015 December 31, 2014 ($ in thousands) Accounts receivable $ 223 $ 181 Accounts payable and accrued liabilities $ 588 $ 704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 (2) We paid Insight Equity certain general and administrative costs.</t>
  </si>
  <si>
    <t>EQUITY-BASED COMPENSATION</t>
  </si>
  <si>
    <t>Disclosure of Compensation Related Costs, Share-based Payments [Abstract]</t>
  </si>
  <si>
    <t>EQUITY-BASED COMPENSATION Effective May 14, 2013, we adopted our 2013 Long-Term Incentive Plan (the “LTIP”) for providing long-term incentives for employees, directors, and consultants who provide services to us, and provides for the issuance of an aggregate of up to 2,321,968 common units to be granted either as options, restricted units, phantom units, distribution equivalent rights, unit appreciation rights, unit award, profits interest units, or other unit-based award granted under the plan. All of our outstanding grants will be settled through issuance of limited partner common units. On May 14, 2013, we granted 530,588 and 265,294 phantom units to our CEO and Sand Officer, respectively. Half of these phantom units vested after one year, and the remaining half vested on May 14, 2015. For phantom units granted to employees in 2013, we currently assume a 43 -month vesting period, which represents management’s estimate of the amount of time until all vesting conditions have been met. Concurrent with the closing of a secondary offering in June 2014 and the exercise of the underwriters’ over-allotment in July 2014, 90,686 of these phantom units vested and common units were issued. For other phantom units granted to employees, we assume a 36 to 48 -month vesting period. Restricted units are awarded to our independent directors on each anniversary of our IPO, each with a vesting period of one year. Regarding distributions for independent directors and other employees, distributions are credited to a distribution equivalent rights account for the benefit of each participant and become payable generally within 45 days following the date of vesting. As of June 30, 2015 , the unpaid liability for distribution equivalent rights totaled $1.7 million . The following table summarizes awards granted during the six months ended June 30, 2015 . Total Phantom Restricted Fair Value per Unit Outstanding at December 31, 2014 605,664 602,836 2,828 $ 18.12 Granted 24,925 14,438 10,487 43.5 Vested (401,011 ) (397,941 ) (3,070 ) 17.50 Forfeitures (5,815 ) (5,815 ) — 113.16 Outstanding at June 30, 2015 223,763 213,518 10,245 $ 19.58 For the six months ended June 30, 2015 and 2014 , we recorded non-cash compensation expense relating to equity-based compensation of $3.2 million and $4.3 million , respectively, in selling, general and administrative expenses. As of June 30, 2015 , the unrecognized compensation expense related to the grants discussed above amounted to $2.6 million to be recognized over a weighted average of 1.55 years.</t>
  </si>
  <si>
    <t>INCOME TAXES</t>
  </si>
  <si>
    <t>Income Tax Disclosure [Abstract]</t>
  </si>
  <si>
    <t>INCOME TAXES Provision for Income Taxes Our provision for income taxes relates to: (i) Texas margin taxes for the Partnership and for Emerge Energy Distributors Inc. (“Distributor”), (ii) federal and state income taxes for Distributor, and (iii) an insignificant amount of Canadian income taxes on SSS earnings in Canada (most of our earnings are exempted under a U.S/Canada tax treaty).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because of differences between the tax basis and financial reporting basis of assets and liabilities. Distributor reports its income, expenses, gains, and losses as a corporation and is subject to both federal and state income taxes. The composition of our provision for income taxes follows: Six Months Ended June 30, 2015 2014 ($ in thousands) Federal and state income tax expense for Distributor $ 201 $ 181 Texas margin tax 250 78 Canadian income tax 18 — Total provision for income taxes $ 469 $ 259 Effective Income Tax Rate Distributor began operations in May 2013. For the six months ended June 30, 2015 , Distributor’s effective income tax rate was 35% . For Distributor, there were no significant differences between book and taxable income. We are responsible for our portion of the Texas margin tax that is included in our subsidiaries’ consolidated Texas franchise tax returns. For our operations in Texas, the effective margin tax rate is approximately 0.975% as defined by applicable state law. The margin tax qualifies as an income tax under GAAP, which requires us to recognize the impact of this tax on the temporary differences between the financial statement assets and liabilities and their tax basis attributable to such tax.</t>
  </si>
  <si>
    <t>EARNINGS PER COMMON UNIT</t>
  </si>
  <si>
    <t>Earnings Per Share [Abstract]</t>
  </si>
  <si>
    <t xml:space="preserve">EARNINGS PER COMMON UNIT We compute basic earnings per unit by dividing net income by the weighted-average number of common units outstanding including participating securities. Participating securities include unvested equity-based payment awards that contain non-forfeitable rights to distributions. Diluted earnings per unit is computed by dividing net income by the weighted-average number of common units outstanding, including participating securities, and increased further to include the number of common units that would have been outstanding had potential dilutive units been exercised. The dilutive effect of restricted units is reflected in diluted net income per unit by applying the treasury stock method. Under FASB ASC 260-10-45, Contingently Issuable Shares , 201,080 of our outstanding phantom units are not included in basic or diluted earnings per common unit calculations as of June 30, 2015 . At June 30, 2015 , there were no anti-dilutive units outstanding. Basic and diluted earnings per unit are computed as follows: Three Months Ended June 30, Six Months Ended June 30, 2015 2014 2015 2014 ($ in thousands, except per unit data) Net Income $ 2,884 $ 20,092 $ 12,375 $ 38,578 Basic earnings per unit: Weighted average common units outstanding 23,930,483 23,445,671 23,825,306 23,333,300 Weighted average phantom units deemed participating securities 200,819 585,979 304,358 690,351 Total 24,131,302 24,031,650 24,129,664 24,023,651 Earnings per common unit (basic) $ 0.12 $ 0.84 $ 0.51 $ 1.61 Diluted earnings per unit: Weighted average common units outstanding 23,930,483 23,521,808 23,825,306 23,371,340 Weighted average phantom units deemed participating securities 200,819 585,979 304,358 690,351 Weighted average potentially dilutive units outstanding 2,511 5,167 2,018 6,487 Total 24,133,813 24,112,954 24,131,682 24,068,178 Earnings per common unit (diluted) $ 0.12 $ 0.83 $ 0.51 $ 1.60 </t>
  </si>
  <si>
    <t>SEGMENT INFORMATION AND GEOGRAPHICAL DATA</t>
  </si>
  <si>
    <t>Segment Reporting [Abstract]</t>
  </si>
  <si>
    <t>SEGMENT INFORMATION AND GEOGRAPHICAL DATA Segment Information We operate our business through two reportable business segments: • Sand - the production and sale of various grades of sand primarily used in the extraction of oil and natural gas and the production of numerous building products and foundry materials. • Fuel - the refining of transmix, distribution of finished fuel products, terminal and reclamation activities, and refining of biodiesel. Segments have been identified based on how management makes operating decisions, assesses performance and allocates resources. Certain items are reviewed by our management on a consolidated basis, and are therefore presented as corporate income rather than segment income: • general and administrative costs related to corporate overhead, such as headquarters facilities and personnel, as well as equity-based compensation; • non-operating items such as interest, other income and income taxes. Although not used by management in its performance monitoring activities, asset information is included in the following tables together with financial information concerning our reportable segments for the three and six months ended June 30, 2015 and 2014 . Three Months Ended June 30, Sand Segment Fuel Segment Corporate Total 2015 2014 2015 2014 2015 2014 2015 2014 ($ in thousands) Revenues $ 68,118 $ 77,470 $ 132,734 $ 220,803 $ — $ — $ 200,852 $ 298,273 Cost of goods sold (excluding depreciation, depletion and amortization) 50,738 51,860 126,195 209,535 — — 176,933 261,395 Depreciation, depletion and amortization 4,713 2,688 2,634 3,017 8 6 7,355 5,711 Selling, general and administrative expenses 3,686 2,448 1,203 1,507 3,290 5,039 8,179 8,994 Project termination 2,693 — — — — — 2,693 — Operating income (loss) $ 6,288 $ 20,474 $ 2,702 $ 6,744 $ (3,298 ) $ (5,045 ) $ 5,692 $ 22,173 Six Months Ended June 30, Sand Segment Fuel Segment Corporate Total 2015 2014 2015 2014 2015 2014 2015 2014 ($ in thousands) Revenues $ 164,362 $ 141,804 $ 240,451 $ 430,550 $ — $ — $ 404,813 $ 572,354 Cost of goods sold (excluding depreciation, depletion and amortization) 116,993 90,736 228,270 410,455 — — 345,263 501,191 Depreciation, depletion and amortization 8,507 5,446 5,273 6,022 15 13 13,795 11,481 Selling, general and administrative expenses 7,403 5,664 2,803 2,789 7,576 9,016 17,782 17,469 Project termination 9,412 — — — — — 9,412 — Operating income (loss) $ 22,047 $ 39,958 $ 4,105 $ 11,284 $ (7,591 ) $ (9,029 ) $ 18,561 $ 42,213 Total assets (at period end) $ 269,205 $ 202,349 $ 146,754 $ 169,183 $ 3,303 $ 17,821 $ 419,262 $ 389,353 Geographical Data Although we own no long-term assets outside the United States, our Sand segment began selling product in Canada during 2013. We recognized $22.9 million and $21.0 million of revenues in Canada for the six months ended June 30, 2015 and 2014 , respectively. All other sales have occurred in the United States.</t>
  </si>
  <si>
    <t>DERIVATIVE INSTRUMENTS AND HEDGING ACTIVITIES</t>
  </si>
  <si>
    <t>Derivative Instruments and Hedging Activities Disclosure [Abstract]</t>
  </si>
  <si>
    <t xml:space="preserve">DERIVATIVE INSTRUMENTS AND HEDGING ACTIVITIES We follow FASB ASC 820, Fair Value Measurement , which defines fair value, establishes a framework for measuring fair value, and specifies disclosures about fair value measurements. This guidance establishes a hierarchy for disclosure of the inputs to valuations used to measure fair value. The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Our valuation models consider various inputs including (a) mark to market valuations, (b) time value and, (c) credit worthiness of valuation of the underlying measurement. A financial asset or liability’s classification within the hierarchy is determined based on the lowest level of input that is significant to the fair value measurement. The following table shows the three interest rate swap agreements we entered into during 2013 to manage interest rate risk associated with our variable rate borrowings. Agreement Date Effective Date Maturity Date Notional Amount Fixed Rate Variable Rate Nov. 1, 2013 Oct. 14, 2014 Oct. 16, 2017 $25,000,000 1.33200% 1 Month LIBOR Nov. 7, 2013 Oct. 14, 2014 Oct. 16, 2017 $25,000,000 1.25500% 1 Month LIBOR Nov. 21, 2013 Oct. 14, 2014 Oct. 16, 2017 $20,000,000 1.21875% 1 Month LIBOR Our Fuel segment utilizes financial hedging arrangements whereby we hedge a portion of our gasoline and diesel inventory, which reduces our commodity price exposure on some of our activities. The derivative commodity instruments we utilize consist mainly of futures traded on the New York Mercantile Exchange. As of June 30, 2015 and December 31, 2014 , we had 90 and 0 open commodity derivative contracts, respectively, to manage fuel price risk. We do not designate our derivative instruments as hedges under GAAP. As a result, we recognize derivatives at fair value on the consolidated balance sheet with resulting gains and losses reflected in interest expense (for interest rate swap agreements) and cost of goods sold (for derivative commodity instruments), as reported in the condensed consolidated statements of operations. Our derivative instruments serve the same risk management purpose whether designated as a hedge or not. We derive fair values principally from published market interest rates and fuel price quotes (Level 2 inputs). The precise level of open position commodity derivatives is dependent on inventory levels, expected inventory purchase patterns and market price trends. We do not use derivative financial instruments for trading or speculative purposes. The fair values of outstanding derivative instruments and their classifications within our Condensed Consolidated Balance Sheets are summarized as follows: June 30, 2015 December 31, 2014 Classification ($ in thousands) Derivative liabilities: Interest rate swaps $ 714 $ 422 Accrued liabilities Commodity derivative contracts $ 97 $ — Accrued liabilities The effect of derivative instruments, none of which has been designated for hedge accounting, on our Condensed Consolidated Statements of Operations was as follows: Three Months Ended June 30, Six Months Ended June 30, 2015 2014 2015 2014 Classification (expense $ in thousands) Interest rate swaps $ 101 $ 498 $ 681 $ 633 Interest expense, net Commodity derivative contracts 583 322 1,154 403 Cost of goods sold $ 684 $ 820 $ 1,835 $ 1,036 </t>
  </si>
  <si>
    <t>SUPPLEMENTAL CASH FLOW DISCLOSURES</t>
  </si>
  <si>
    <t>Supplemental Cash Flow Information [Abstract]</t>
  </si>
  <si>
    <t xml:space="preserve">SUPPLEMENTAL CASH FLOW DISCLOSURES The following supplemental disclosures may assist in the understanding of our Condensed Consolidated Statements of Cash Flows: Six Months Ended June 30, 2015 2014 ($ in thousands) Cash paid for interest $ 4,774 $ 2,357 Cash paid for income taxes, net of refunds $ 484 $ 163 Deferred compensation expense $ — $ 81 Distribution equivalent rights accrued, net of payments $ 477 $ 316 Capitalized reclamation costs $ 113 $ 140 Purchases of PP&amp;E accrued but not paid at period-end $ 1,847 $ 4,102 Purchases of PP&amp;E accrued in a prior period and paid in the current period $ 5,238 $ 1,641 </t>
  </si>
  <si>
    <t>SUBSEQUENT EVENT</t>
  </si>
  <si>
    <t>Subsequent Events [Abstract]</t>
  </si>
  <si>
    <t>SUBSEQUENT EVENT On July 23, 2015 , the Board of Directors approved a quarterly distribution of $0.67 per common unit. We will pay $16.2 million on August 13, 2015 to holders of record as of August 5, 2015 .</t>
  </si>
  <si>
    <t>ORGANIZATION AND BASIS OF PRESENTATION (Policies)</t>
  </si>
  <si>
    <t>Basis of Presentation and Consolidation</t>
  </si>
  <si>
    <t>Basis of Presentation and Consolid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4 Annual Report on Form 10-K. These financial statements include the accounts of all of our subsidiaries. All significant intercompany transactions and balances have been eliminated in consolidation.</t>
  </si>
  <si>
    <t>Reclassifications</t>
  </si>
  <si>
    <t xml:space="preserve">Reclassifications Certain reclassifications have been made to prior period amounts to conform to the current period presentation. These reclassifications do not impact net income and do not reflect a material change in the information previously presented in our Condensed Consolidated Statements of Operations. </t>
  </si>
  <si>
    <t>Recent Accounting Pronouncements</t>
  </si>
  <si>
    <t>Recent Accounting Pronouncements In May 2014, the FASB issued Accounting Standards Update (“ASU”) 2014-09, Revenue from Contracts with Customers ,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is effective for annual periods beginning after December 15, 2016 and shall be applied retrospectively to each period presented or as a cumulative-effect adjustment as of the date of adoption. On July 9, 2015, the FASB deferred, by one year, the effective date to annual reporting periods beginning after December 15, 2017. The proposed new effective date guidance will allow early adoption for all entities (i.e., both public business entities and other entities) as of the original effective date for public business entities, which was annual reporting periods beginning after December 15, 2016, and the interim periods within that year. Early adoption by public business entities was not permitted under the original effective date guidance. We are evaluating the effect of adopting this new accounting guidance but do not expect adoption will have a material impact on our financial position, results of operations or cash flows. In April 2015, the FASB issued ASU No. 2015-03, Interest—Imputation of Interest , to modify the presentation of debt issuance costs. Under ASU 2015-03 debt issuance costs are required to be presented as a direct deduction of debt balances on the statement of financial position, similar to the presentation of debt discounts. ASU 2015-03 is effective for public companies for years beginning after December 15, 2015, and interim periods within those fiscal periods. For all other entities, ASU 2015-03 is effective for years beginning after December 15, 2015 and interim periods within annual periods beginning after December 15, 2016. Early adoption is permitted for financial statements that have not already been issued. Additionally, the provisions should be applied on a retrospective basis as a change in accounting principle. We adopted ASU 2015-03 as of March 31, 2015. The adoption of this new accounting guidance resulted in a reclassification of deferred financing costs from “Other assets, net” to “Long-term debt, net of current portion” on our condensed consolidated balance sheets for the current and all prior periods. There was no impact on our results of operations or cash flow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We are evaluating the effect of adopting this new accounting guidance but do not expect adoption will have a material impact on our financial position, results of operations or cash flows.</t>
  </si>
  <si>
    <t>ORGANIZATION AND BASIS OF PRESENTATION (Tables)</t>
  </si>
  <si>
    <t>Midwest Frac and Sands LLC</t>
  </si>
  <si>
    <t>Business Acquisition [Line Items]</t>
  </si>
  <si>
    <t>Schedule of reconciliation of fair values of the assets acquired and liabilities assumed related to the acquiree's purchase price</t>
  </si>
  <si>
    <t xml:space="preserve">Following is a reconciliation of the total consideration to the assets acquired and liabilities assumed as of the acquisition date ($ in thousands): Consideration: Cash deposit $ 11,000 Present value of purchase obligation 11,226 Present value of contingent consideration 853 Loss on settlement of pre-existing agreements (689 ) Total consideration $ 22,390 Assets acquired: Mineral reserves $ 19,381 Other property, plant and equipment 4,403 Non-compete agreement 100 Total assets acquired 23,884 Less liabilities assumed: Governmental highway improvement obligation 1,128 Asset retirement obligation 227 Accounts payable 139 Net assets acquired $ 22,390 </t>
  </si>
  <si>
    <t>OTHER FINANCIAL DATA (Tables)</t>
  </si>
  <si>
    <t>Schedule of inventories</t>
  </si>
  <si>
    <t xml:space="preserve">Inventories consisted of the following: June 30, 2015 December 31, 2014 ($ in thousands) Sand finished goods $ 13,234 $ 7,582 Sand work in process 12,187 14,413 Refined fuels 10,413 8,031 Fuel raw materials and supplies 5,712 2,157 Sand raw materials and supplies 73 95 Total $ 41,619 $ 32,278 </t>
  </si>
  <si>
    <t>Schedule of property, plant and equipment</t>
  </si>
  <si>
    <t xml:space="preserve">Property, plant and equipment consisted of the following: June 30, 2015 December 31, 2014 ($ in thousands) Machinery and equipment (1) $ 151,169 $ 146,951 Buildings and improvements (1) 55,143 51,027 Land and improvements (1) 40,365 37,461 Mineral reserves 30,181 30,181 Construction in progress 17,751 24,172 Capitalized reclamation costs 2,445 2,332 Total cost 297,054 292,124 Accumulated depreciation and depletion 63,788 53,467 Net property, plant and equipment $ 233,266 $ 238,657 (1) Includes assets under capital lease </t>
  </si>
  <si>
    <t>Schedule of intangible assets other than goodwill</t>
  </si>
  <si>
    <t xml:space="preserve">Our intangible assets other than goodwill consisted of the following: Cost Accumulated Amortization Net ($ in thousands) June 30, 2015: Trade names $ 46 $ 22 $ 24 Customer relationships 43,922 18,280 25,642 Supply and transportation agreements 3,330 2,067 1,263 Non-compete agreement 1,550 795 755 Total $ 48,848 $ 21,164 $ 27,684 December 31, 2014: Trade names $ 46 $ 20 $ 26 Customer relationships 43,922 15,293 28,629 Supply and transportation agreements 3,330 1,769 1,561 Non-compete agreement 1,550 608 942 Total $ 48,848 $ 17,690 $ 31,158 </t>
  </si>
  <si>
    <t>Schedule of other assets, net</t>
  </si>
  <si>
    <t>Other assets, net consisted of the following: June 30, 2015 December 31, 2014 ($ in thousands) Prepaid lease assets, net of current portion* $ 11,392 $ 8,333 Other 694 591 Total $ 12,086 $ 8,924 * The cost to transport leased railcars from the manufacturer to our site for initial placement in service is capitalized and amortized over the term of the lease (typically five to seven years). This balance reflects the non-current portion of these capitalized costs.</t>
  </si>
  <si>
    <t>Schedule of accrued liabilities</t>
  </si>
  <si>
    <t xml:space="preserve">Accrued liabilities consisted of the following: June 30, 2015 December 31, 2014 ($ in thousands) Sales, excise, property and income taxes $ 5,220 $ 5,002 Current portion of business acquisition obligations 2,378 2,702 Logistics 2,000 3,185 Deferred compensation 1,672 1,341 Salaries and other employee-related 1,346 4,048 Derivative contract liability 811 422 Current portion of contract termination 440 — Maintenance 393 — Sand purchases and royalties 325 659 Construction 315 3,379 Other 2,445 3,673 Total $ 17,345 $ 24,411 </t>
  </si>
  <si>
    <t>Contract termination liabilities</t>
  </si>
  <si>
    <t xml:space="preserve">The following table illustrates the exit and disposal reserves related to the termination of the Independence, Wisconsin project included in Accrued liabilities and Other long-term liabilities in our Condensed Consolidated Balance Sheets: ($ in thousands) Balance at December 31, 2014 $ — Contract termination charges 1,352 Interest 10 Payments — Balance at June 30, 2015 $ 1,362 </t>
  </si>
  <si>
    <t>LONG-TERM DEBT (Tables)</t>
  </si>
  <si>
    <t>Schedule of long-term debt</t>
  </si>
  <si>
    <t xml:space="preserve">Following is a summary of our long-term debt: June 30, 2015 December 31, 2014 ($ in thousands) Revolving credit facility: Principal $ 253,864 $ 221,864 Deferred financing costs (4,722 ) (4,841 ) Other notes — 53 Total debt 249,142 217,076 Less current portion — 53 Long-term portion $ 249,142 $ 217,023 </t>
  </si>
  <si>
    <t>COMMITMENTS AND CONTINGENCIES (Tables)</t>
  </si>
  <si>
    <t>Schedule of minimum contractual obligations</t>
  </si>
  <si>
    <t>The following table represents the remaining minimum contractual obligations as of June 30, 2015 . Railcar Leases (1) Other Operating Leases (2) Royalty Commitments (3) Purchase Commitments (4) Capital Lease Obligations ($ in thousands) Remainder of 2015 $ 28,645 $ 1,343 $ 240 $ 19,173 $ 157 2016 58,054 1,422 480 33,228 — 2017 54,500 861 480 33,004 — 2018 57,678 505 480 29,777 — 2019 63,042 334 480 28,254 — Thereafter 228,457 2,842 6,210 89,210 — Total $ 490,376 $ 7,307 $ 8,370 232,646 157 Less amount representing interest (1,753 ) (2 ) Total less interest $ 230,893 $ 155 (1) Includes minimum amounts payable under various operating leases for railcars as well as estimated costs to transport leased railcars from the manufacturer to our site for initial placement in service. (2) Includes lease agreements for land, facilities and equipment. (3) Represents minimum royalty payments for various sand mining locations. The amounts paid will differ based on amounts extracted. (4) Includes minimum amounts payable under a business acquisition agreement, long-term rail transportation agreements, and other purchase commitments.</t>
  </si>
  <si>
    <t>RELATED PARTY TRANSACTIONS (Tables)</t>
  </si>
  <si>
    <t>Schedule of related party transactions included in Consolidated Balance Sheets and Consolidated Statements of Operations</t>
  </si>
  <si>
    <t xml:space="preserve">Related party transactions included in our Condensed Consolidated Balance Sheets and Condensed Consolidated Statements of Operations are summarized in the following table: Six Months Ended June 30, 2015 2014 ($ in thousands) Wages and employee-related costs (1) $ 16,032 $ 13,677 General and administrative expense reimbursements (2) $ — $ 75 Lease expense $ 13 $ 13 June 30, 2015 December 31, 2014 ($ in thousands) Accounts receivable $ 223 $ 181 Accounts payable and accrued liabilities $ 588 $ 704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 (2) We paid Insight Equity certain general and administrative costs. </t>
  </si>
  <si>
    <t>EQUITY-BASED COMPENSATION (Tables)</t>
  </si>
  <si>
    <t>Summary of awards granted during the period</t>
  </si>
  <si>
    <t xml:space="preserve">The following table summarizes awards granted during the six months ended June 30, 2015 . Total Phantom Restricted Fair Value per Unit Outstanding at December 31, 2014 605,664 602,836 2,828 $ 18.12 Granted 24,925 14,438 10,487 43.5 Vested (401,011 ) (397,941 ) (3,070 ) 17.50 Forfeitures (5,815 ) (5,815 ) — 113.16 Outstanding at June 30, 2015 223,763 213,518 10,245 $ 19.58 </t>
  </si>
  <si>
    <t>INCOME TAXES (Tables)</t>
  </si>
  <si>
    <t>Schedule of composition of provision for income taxes</t>
  </si>
  <si>
    <t xml:space="preserve">The composition of our provision for income taxes follows: Six Months Ended June 30, 2015 2014 ($ in thousands) Federal and state income tax expense for Distributor $ 201 $ 181 Texas margin tax 250 78 Canadian income tax 18 — Total provision for income taxes $ 469 $ 259 </t>
  </si>
  <si>
    <t>EARNINGS PER COMMON UNIT (Tables)</t>
  </si>
  <si>
    <t>Schedule of computation of basic and diluted earnings per unit</t>
  </si>
  <si>
    <t xml:space="preserve">Basic and diluted earnings per unit are computed as follows: Three Months Ended June 30, Six Months Ended June 30, 2015 2014 2015 2014 ($ in thousands, except per unit data) Net Income $ 2,884 $ 20,092 $ 12,375 $ 38,578 Basic earnings per unit: Weighted average common units outstanding 23,930,483 23,445,671 23,825,306 23,333,300 Weighted average phantom units deemed participating securities 200,819 585,979 304,358 690,351 Total 24,131,302 24,031,650 24,129,664 24,023,651 Earnings per common unit (basic) $ 0.12 $ 0.84 $ 0.51 $ 1.61 Diluted earnings per unit: Weighted average common units outstanding 23,930,483 23,521,808 23,825,306 23,371,340 Weighted average phantom units deemed participating securities 200,819 585,979 304,358 690,351 Weighted average potentially dilutive units outstanding 2,511 5,167 2,018 6,487 Total 24,133,813 24,112,954 24,131,682 24,068,178 Earnings per common unit (diluted) $ 0.12 $ 0.83 $ 0.51 $ 1.60 </t>
  </si>
  <si>
    <t>SEGMENT INFORMATION AND GEOGRAPHICAL DATA (Tables)</t>
  </si>
  <si>
    <t>Schedule of financial information concerning the entity's reportable segments</t>
  </si>
  <si>
    <t xml:space="preserve">Although not used by management in its performance monitoring activities, asset information is included in the following tables together with financial information concerning our reportable segments for the three and six months ended June 30, 2015 and 2014 . Three Months Ended June 30, Sand Segment Fuel Segment Corporate Total 2015 2014 2015 2014 2015 2014 2015 2014 ($ in thousands) Revenues $ 68,118 $ 77,470 $ 132,734 $ 220,803 $ — $ — $ 200,852 $ 298,273 Cost of goods sold (excluding depreciation, depletion and amortization) 50,738 51,860 126,195 209,535 — — 176,933 261,395 Depreciation, depletion and amortization 4,713 2,688 2,634 3,017 8 6 7,355 5,711 Selling, general and administrative expenses 3,686 2,448 1,203 1,507 3,290 5,039 8,179 8,994 Project termination 2,693 — — — — — 2,693 — Operating income (loss) $ 6,288 $ 20,474 $ 2,702 $ 6,744 $ (3,298 ) $ (5,045 ) $ 5,692 $ 22,173 Six Months Ended June 30, Sand Segment Fuel Segment Corporate Total 2015 2014 2015 2014 2015 2014 2015 2014 ($ in thousands) Revenues $ 164,362 $ 141,804 $ 240,451 $ 430,550 $ — $ — $ 404,813 $ 572,354 Cost of goods sold (excluding depreciation, depletion and amortization) 116,993 90,736 228,270 410,455 — — 345,263 501,191 Depreciation, depletion and amortization 8,507 5,446 5,273 6,022 15 13 13,795 11,481 Selling, general and administrative expenses 7,403 5,664 2,803 2,789 7,576 9,016 17,782 17,469 Project termination 9,412 — — — — — 9,412 — Operating income (loss) $ 22,047 $ 39,958 $ 4,105 $ 11,284 $ (7,591 ) $ (9,029 ) $ 18,561 $ 42,213 Total assets (at period end) $ 269,205 $ 202,349 $ 146,754 $ 169,183 $ 3,303 $ 17,821 $ 419,262 $ 389,353 </t>
  </si>
  <si>
    <t>DERIVATIVE INSTRUMENTS AND HEDGING ACTIVITIES (Tables)</t>
  </si>
  <si>
    <t>Schedule of interest rate swap agreements entered during the period</t>
  </si>
  <si>
    <t xml:space="preserve">The following table shows the three interest rate swap agreements we entered into during 2013 to manage interest rate risk associated with our variable rate borrowings. Agreement Date Effective Date Maturity Date Notional Amount Fixed Rate Variable Rate Nov. 1, 2013 Oct. 14, 2014 Oct. 16, 2017 $25,000,000 1.33200% 1 Month LIBOR Nov. 7, 2013 Oct. 14, 2014 Oct. 16, 2017 $25,000,000 1.25500% 1 Month LIBOR Nov. 21, 2013 Oct. 14, 2014 Oct. 16, 2017 $20,000,000 1.21875% 1 Month LIBOR </t>
  </si>
  <si>
    <t>Schedule of fair values of outstanding derivative instruments and their classifications within Consolidated Balance Sheets</t>
  </si>
  <si>
    <t xml:space="preserve">The fair values of outstanding derivative instruments and their classifications within our Condensed Consolidated Balance Sheets are summarized as follows: June 30, 2015 December 31, 2014 Classification ($ in thousands) Derivative liabilities: Interest rate swaps $ 714 $ 422 Accrued liabilities Commodity derivative contracts $ 97 $ — Accrued liabilities </t>
  </si>
  <si>
    <t>Schedule of effect of derivative instruments on Condensed Consolidated Statements of Operations</t>
  </si>
  <si>
    <t xml:space="preserve">The effect of derivative instruments, none of which has been designated for hedge accounting, on our Condensed Consolidated Statements of Operations was as follows: Three Months Ended June 30, Six Months Ended June 30, 2015 2014 2015 2014 Classification (expense $ in thousands) Interest rate swaps $ 101 $ 498 $ 681 $ 633 Interest expense, net Commodity derivative contracts 583 322 1,154 403 Cost of goods sold $ 684 $ 820 $ 1,835 $ 1,036 </t>
  </si>
  <si>
    <t>SUPPLEMENTAL CASH FLOW DISCLOSURES (Tables)</t>
  </si>
  <si>
    <t>Schedule of supplemental disclosures of Consolidated Statements of Cash Flows</t>
  </si>
  <si>
    <t xml:space="preserve">The following supplemental disclosures may assist in the understanding of our Condensed Consolidated Statements of Cash Flows: Six Months Ended June 30, 2015 2014 ($ in thousands) Cash paid for interest $ 4,774 $ 2,357 Cash paid for income taxes, net of refunds $ 484 $ 163 Deferred compensation expense $ — $ 81 Distribution equivalent rights accrued, net of payments $ 477 $ 316 Capitalized reclamation costs $ 113 $ 140 Purchases of PP&amp;E accrued but not paid at period-end $ 1,847 $ 4,102 Purchases of PP&amp;E accrued in a prior period and paid in the current period $ 5,238 $ 1,641 </t>
  </si>
  <si>
    <t>ORGANIZATION AND BASIS OF PRESENTATION - Secondary Offering (Details) - $ / shares</t>
  </si>
  <si>
    <t>Jul. 18, 2014</t>
  </si>
  <si>
    <t>Jun. 25, 2014</t>
  </si>
  <si>
    <t>Jun. 20, 2014</t>
  </si>
  <si>
    <t>Secondary public offering</t>
  </si>
  <si>
    <t>Organization and Basis of Presentation</t>
  </si>
  <si>
    <t>Units offered in the Secondary offering</t>
  </si>
  <si>
    <t>Unit price offered in the Secondary offering</t>
  </si>
  <si>
    <t>Unit price, net of underwriting discounts and commissions, offered in the Secondary Offering</t>
  </si>
  <si>
    <t>Units offered to Underwriters, Period of time to purchase</t>
  </si>
  <si>
    <t>30 days</t>
  </si>
  <si>
    <t>Over-Allotment Option of Secondary Public Offering</t>
  </si>
  <si>
    <t>Options exercised by underwriters</t>
  </si>
  <si>
    <t>Maximum | Over-Allotment Option of Secondary Public Offering</t>
  </si>
  <si>
    <t>Units offered to underwriters, number of common units for purchase</t>
  </si>
  <si>
    <t>Insight Equity</t>
  </si>
  <si>
    <t>Percentage of ownership after secondary offering</t>
  </si>
  <si>
    <t>30.00%</t>
  </si>
  <si>
    <t>ORGANIZATION AND BASIS OF PRESENTATION - Acquisitions (Details) - Midwest Frac and Sands LLC T in Thousands, $ in Thousands</t>
  </si>
  <si>
    <t>Jul. 25, 2014USD ($)T</t>
  </si>
  <si>
    <t>Jun. 30, 2014USD ($)</t>
  </si>
  <si>
    <t>Consideration:</t>
  </si>
  <si>
    <t>Cash deposit</t>
  </si>
  <si>
    <t>Present value of purchase obligation</t>
  </si>
  <si>
    <t>Present value of contingent consideration</t>
  </si>
  <si>
    <t>Loss on settlement of pre-existing agreements</t>
  </si>
  <si>
    <t>Total consideration</t>
  </si>
  <si>
    <t>Assets acquired:</t>
  </si>
  <si>
    <t>Mineral reserves</t>
  </si>
  <si>
    <t>Property, plant and equipment</t>
  </si>
  <si>
    <t>Intangible assets</t>
  </si>
  <si>
    <t>Total assets acquired</t>
  </si>
  <si>
    <t>Less liabilities assumed:</t>
  </si>
  <si>
    <t>Governmental highway improvement obligation</t>
  </si>
  <si>
    <t>Asset retirement obligation</t>
  </si>
  <si>
    <t>Net assets acquired</t>
  </si>
  <si>
    <t>Agreed cash purchase price</t>
  </si>
  <si>
    <t>Liabilities incurred related to acquisition</t>
  </si>
  <si>
    <t>Estimated production capacity per year related to acquisition (in tons) | T</t>
  </si>
  <si>
    <t>Transaction costs</t>
  </si>
  <si>
    <t>Minimum</t>
  </si>
  <si>
    <t>Liabilities incurred, estimated payment per year</t>
  </si>
  <si>
    <t>Payment period of entire acquisition obligation</t>
  </si>
  <si>
    <t>7 years</t>
  </si>
  <si>
    <t>Maximum</t>
  </si>
  <si>
    <t>8 years</t>
  </si>
  <si>
    <t>OTHER FINANCIAL DATA - Allowance for Doubtful Accounts and Inventories (Details) - USD ($) $ in Thousands</t>
  </si>
  <si>
    <t>Allowance for Doubtful Accounts</t>
  </si>
  <si>
    <t>Allowance for doubtful accounts</t>
  </si>
  <si>
    <t>Fuel Segment</t>
  </si>
  <si>
    <t>Refined fuels</t>
  </si>
  <si>
    <t>Raw materials and supplies</t>
  </si>
  <si>
    <t>Sand Segment</t>
  </si>
  <si>
    <t>Sand finished goods</t>
  </si>
  <si>
    <t>Sand work in process</t>
  </si>
  <si>
    <t>OTHER FINANCIAL DATA - Property, Plant and Equipment (Details) - USD ($) $ in Thousands</t>
  </si>
  <si>
    <t>Total cost</t>
  </si>
  <si>
    <t>Accumulated depreciation and depletion</t>
  </si>
  <si>
    <t>Net property, plant and equipment</t>
  </si>
  <si>
    <t>Depreciation and depletion expense</t>
  </si>
  <si>
    <t>Machinery and equipment</t>
  </si>
  <si>
    <t>Buildings and improvements</t>
  </si>
  <si>
    <t>Land and improvements</t>
  </si>
  <si>
    <t>Construction in progress</t>
  </si>
  <si>
    <t>Capitalized reclamation costs</t>
  </si>
  <si>
    <t>Includes assets under capital lease</t>
  </si>
  <si>
    <t>OTHER FINANCIAL DATA - Intangible Assets Other Than Goodwill (Details) - USD ($) $ in Thousands</t>
  </si>
  <si>
    <t>Intangible Assets Other Than Goodwill</t>
  </si>
  <si>
    <t>Cost</t>
  </si>
  <si>
    <t>Accumulated Amortization</t>
  </si>
  <si>
    <t>Net</t>
  </si>
  <si>
    <t>Amortization expense</t>
  </si>
  <si>
    <t>Trade names</t>
  </si>
  <si>
    <t>Customer relationships</t>
  </si>
  <si>
    <t>Supply and transportation agreements</t>
  </si>
  <si>
    <t>Non-compete agreement</t>
  </si>
  <si>
    <t>OTHER FINANCIAL DATA - Other Assets, Net (Details) - USD ($) $ in Thousands</t>
  </si>
  <si>
    <t>Prepaid lease assets, net of current portion</t>
  </si>
  <si>
    <t>Schedule of Other Assets [Line Items]</t>
  </si>
  <si>
    <t>Capitalized transportation costs, amortization period</t>
  </si>
  <si>
    <t>5 years</t>
  </si>
  <si>
    <t>The cost to transport leased railcars from the manufacturer to our site for initial placement in service is capitalized and amortized over the term of the lease (typically five to seven years). This balance reflects the non-current portion of these capitalized costs.</t>
  </si>
  <si>
    <t>OTHER FINANCIAL DATA - Accrued Liabilities and Narrative (Details) - USD ($) $ in Thousands</t>
  </si>
  <si>
    <t>1 Months Ended</t>
  </si>
  <si>
    <t>Apr. 30, 2014</t>
  </si>
  <si>
    <t>Sales, excise, property and income taxes</t>
  </si>
  <si>
    <t>Current portion of business acquisition obligations</t>
  </si>
  <si>
    <t>Logistics</t>
  </si>
  <si>
    <t>Deferred compensation</t>
  </si>
  <si>
    <t>Salaries and other employee-related</t>
  </si>
  <si>
    <t>Derivative contract liability</t>
  </si>
  <si>
    <t>Current portion of contract termination</t>
  </si>
  <si>
    <t>Maintenance</t>
  </si>
  <si>
    <t>Sand purchases and royalties</t>
  </si>
  <si>
    <t>Construction</t>
  </si>
  <si>
    <t>Mining and wet sand processing agreement [Abstract]</t>
  </si>
  <si>
    <t>Purchase commitment, period of contract</t>
  </si>
  <si>
    <t>Capital leased assets and corresponding capital lease obligation</t>
  </si>
  <si>
    <t>Retirement plan</t>
  </si>
  <si>
    <t>Percentage of employers matching contribution for participants' contributions</t>
  </si>
  <si>
    <t>100.00%</t>
  </si>
  <si>
    <t>Employer contributions</t>
  </si>
  <si>
    <t>Percentage of employers matching contribution for participants' pay (up to 5%)</t>
  </si>
  <si>
    <t>5.00%</t>
  </si>
  <si>
    <t>OTHER FINANCIAL DATA - Concentration of Credit Risk (Details) - Customer concentration risk - Customer</t>
  </si>
  <si>
    <t>12 Months Ended</t>
  </si>
  <si>
    <t>Net accounts receivable balance</t>
  </si>
  <si>
    <t>Concentration of Credit Risk</t>
  </si>
  <si>
    <t>Number of top customers</t>
  </si>
  <si>
    <t>Net accounts receivable balance | Largest customer</t>
  </si>
  <si>
    <t>Concentration of risk percentage</t>
  </si>
  <si>
    <t>14.00%</t>
  </si>
  <si>
    <t>24.00%</t>
  </si>
  <si>
    <t>Net accounts receivable balance | Second largest customer</t>
  </si>
  <si>
    <t>13.00%</t>
  </si>
  <si>
    <t>15.00%</t>
  </si>
  <si>
    <t>Revenues | Largest customer</t>
  </si>
  <si>
    <t>10.00%</t>
  </si>
  <si>
    <t>11.00%</t>
  </si>
  <si>
    <t>OTHER FINANCIAL DATA - Project Termination Costs (Details) - Jun. 30, 2015 - USD ($) $ in Thousands</t>
  </si>
  <si>
    <t>Non-recoverable costs incurred excluding contract termination charges</t>
  </si>
  <si>
    <t>Loss on Contract Termination</t>
  </si>
  <si>
    <t>Schedule of contract termination liabilities [Roll Forward]</t>
  </si>
  <si>
    <t>Balance at December 31, 2014</t>
  </si>
  <si>
    <t>Contract termination charges</t>
  </si>
  <si>
    <t>Interest</t>
  </si>
  <si>
    <t>Payments</t>
  </si>
  <si>
    <t>Balance at June 30, 2015</t>
  </si>
  <si>
    <t>LONG-TERM DEBT (Details)</t>
  </si>
  <si>
    <t>Apr. 06, 2015</t>
  </si>
  <si>
    <t>Jun. 27, 2014USD ($)</t>
  </si>
  <si>
    <t>Jun. 30, 2015USD ($)</t>
  </si>
  <si>
    <t>Dec. 31, 2014USD ($)</t>
  </si>
  <si>
    <t>Dec. 10, 2013USD ($)</t>
  </si>
  <si>
    <t>May. 14, 2013USD ($)</t>
  </si>
  <si>
    <t>Long-term debt</t>
  </si>
  <si>
    <t>Total debt</t>
  </si>
  <si>
    <t>Less current portion</t>
  </si>
  <si>
    <t>Long-term portion</t>
  </si>
  <si>
    <t>Revolving credit facility</t>
  </si>
  <si>
    <t>Principal</t>
  </si>
  <si>
    <t>Deferred financing costs</t>
  </si>
  <si>
    <t>Other disclosures</t>
  </si>
  <si>
    <t>Maximum borrowing capacity</t>
  </si>
  <si>
    <t>Other notes</t>
  </si>
  <si>
    <t>New Credit Facility | Partnership</t>
  </si>
  <si>
    <t>Amended and Restated Credit Statement on June 27, 2014</t>
  </si>
  <si>
    <t>Increase of borrowing capacity</t>
  </si>
  <si>
    <t>Minimum fixed charge coverage ratio</t>
  </si>
  <si>
    <t>Maximum total leverage ratio</t>
  </si>
  <si>
    <t>Weighted-average interest rate (as a percent)</t>
  </si>
  <si>
    <t>3.10%</t>
  </si>
  <si>
    <t>Amended and Restated Credit Statement on June 27, 2014 | Partnership</t>
  </si>
  <si>
    <t>Amount available under the facility</t>
  </si>
  <si>
    <t>Amended and Restated Credit Statement on June 27, 2014 | Base commercial lending rate | Partnership</t>
  </si>
  <si>
    <t>Variable rate basis</t>
  </si>
  <si>
    <t>Base Rate</t>
  </si>
  <si>
    <t>Amended and Restated Credit Statement on June 27, 2014 | Base commercial lending rate | Partnership | Minimum</t>
  </si>
  <si>
    <t>Basis points (as a percent)</t>
  </si>
  <si>
    <t>1.25%</t>
  </si>
  <si>
    <t>Amended and Restated Credit Statement on June 27, 2014 | Base commercial lending rate | Partnership | Maximum</t>
  </si>
  <si>
    <t>2.00%</t>
  </si>
  <si>
    <t>Amended and Restated Credit Statement on June 27, 2014 | LIBOR | Partnership</t>
  </si>
  <si>
    <t>LIBOR</t>
  </si>
  <si>
    <t>Amended and Restated Credit Statement on June 27, 2014 | LIBOR | Partnership | Minimum</t>
  </si>
  <si>
    <t>2.25%</t>
  </si>
  <si>
    <t>Amended and Restated Credit Statement on June 27, 2014 | LIBOR | Partnership | Maximum</t>
  </si>
  <si>
    <t>3.00%</t>
  </si>
  <si>
    <t>Letters of credit</t>
  </si>
  <si>
    <t>Commitment fee (as a percent)</t>
  </si>
  <si>
    <t>0.375%</t>
  </si>
  <si>
    <t>Letters of credit | Partnership</t>
  </si>
  <si>
    <t>COMMITMENTS AND CONTINGENCIES - Contractual Obligations (Details) $ in Thousands</t>
  </si>
  <si>
    <t>Railcar Leases</t>
  </si>
  <si>
    <t>Remainder of 2015</t>
  </si>
  <si>
    <t>Thereafter</t>
  </si>
  <si>
    <t>Total Railcar Leases</t>
  </si>
  <si>
    <t>Other Operating Leases</t>
  </si>
  <si>
    <t>Total Other Operating Leases</t>
  </si>
  <si>
    <t>Royalty Commitments</t>
  </si>
  <si>
    <t>[3]</t>
  </si>
  <si>
    <t>Total Royalty Commitments</t>
  </si>
  <si>
    <t>Purchase Commitments</t>
  </si>
  <si>
    <t>[4]</t>
  </si>
  <si>
    <t>Purchase Commitments: Less amount representing interest</t>
  </si>
  <si>
    <t>Purchase Commitments: Total less interest</t>
  </si>
  <si>
    <t>Capital Lease Obligations</t>
  </si>
  <si>
    <t>Total Capital Lease Obligations</t>
  </si>
  <si>
    <t>Capital Lease Obligations: Less amount representing interest</t>
  </si>
  <si>
    <t>Capital Lease Obligations Total less interests</t>
  </si>
  <si>
    <t>Includes minimum amounts payable under various operating leases for railcars as well as estimated costs to transport leased railcars from the manufacturer to our site for initial placement in service.</t>
  </si>
  <si>
    <t>Includes lease agreements for land, facilities and equipment.</t>
  </si>
  <si>
    <t>Represents minimum royalty payments for various sand mining locations. The amounts paid will differ based on amounts extracted.</t>
  </si>
  <si>
    <t>Includes minimum amounts payable under a business acquisition agreement, long-term rail transportation agreements, and other purchase commitments.</t>
  </si>
  <si>
    <t>COMMITMENTS AND CONTINGENCIES - Internal revenue service (IRS) (Details) - USD ($) $ in Thousands</t>
  </si>
  <si>
    <t>Jun. 09, 2015</t>
  </si>
  <si>
    <t>Dec. 31, 2012</t>
  </si>
  <si>
    <t>Income Tax Examination, Penalties Expense</t>
  </si>
  <si>
    <t>COMMITMENTS AND CONTINGENCIES - Environmental Matter (Details) - USD ($)</t>
  </si>
  <si>
    <t>Environmental matter liability</t>
  </si>
  <si>
    <t>RELATED PARTY TRANSACTIONS (Details) - USD ($) $ in Thousands</t>
  </si>
  <si>
    <t>Wages and employee-related costs</t>
  </si>
  <si>
    <t>General and administrative expense reimbursements</t>
  </si>
  <si>
    <t>Lease expense</t>
  </si>
  <si>
    <t>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We paid Insight Equity certain general and administrative costs.</t>
  </si>
  <si>
    <t>EQUITY-BASED COMPENSATION (Details) - USD ($) $ / shares in Units, $ in Thousands</t>
  </si>
  <si>
    <t>May. 14, 2013</t>
  </si>
  <si>
    <t>Jul. 31, 2014</t>
  </si>
  <si>
    <t>Dec. 31, 2013</t>
  </si>
  <si>
    <t>Fair Value per Unit at Award Date</t>
  </si>
  <si>
    <t>Non-cash equity-based compensation recorded in selling, general and administrative expenses (in dollars)</t>
  </si>
  <si>
    <t>Unrecognized compensation expense</t>
  </si>
  <si>
    <t>Weighted average period during which compensation expense will be recognized</t>
  </si>
  <si>
    <t>1 year 6 months 17 days</t>
  </si>
  <si>
    <t>LTIP</t>
  </si>
  <si>
    <t>Equity-based compensation</t>
  </si>
  <si>
    <t>Number of common units authorized for issuance (in units)</t>
  </si>
  <si>
    <t>Number of common units granted during period (in units)</t>
  </si>
  <si>
    <t>Total Units</t>
  </si>
  <si>
    <t>Outstanding at December 31, 2014 (in units)</t>
  </si>
  <si>
    <t>Granted (in units)</t>
  </si>
  <si>
    <t>Vested (in units)</t>
  </si>
  <si>
    <t>Forfeiture (in units)</t>
  </si>
  <si>
    <t>Outstanding at June 30, 2015 (in units)</t>
  </si>
  <si>
    <t>Outstanding at December 31, 2014 (in dollars per unit)</t>
  </si>
  <si>
    <t>Granted (in dollars per unit)</t>
  </si>
  <si>
    <t>Vested (in dollars per unit)</t>
  </si>
  <si>
    <t>Forfeitures (in dollars per unit)</t>
  </si>
  <si>
    <t>Outstanding at June 30, 2015 (in dollars per unit)</t>
  </si>
  <si>
    <t>LTIP | Phantom Units</t>
  </si>
  <si>
    <t>Vesting period</t>
  </si>
  <si>
    <t>1 year</t>
  </si>
  <si>
    <t>LTIP | Phantom Units | Stock vesting in one year</t>
  </si>
  <si>
    <t>Stock vested (as a percent)</t>
  </si>
  <si>
    <t>50.00%</t>
  </si>
  <si>
    <t>LTIP | Phantom Units | Stock vesting in two years</t>
  </si>
  <si>
    <t>LTIP | Phantom Units | Chief Executive Officer</t>
  </si>
  <si>
    <t>LTIP | Phantom Units | Sand Officer</t>
  </si>
  <si>
    <t>LTIP | Phantom Units | Other employees</t>
  </si>
  <si>
    <t>43 months</t>
  </si>
  <si>
    <t>LTIP | Phantom Units | Consultant</t>
  </si>
  <si>
    <t>Period within which distributions are payable following the date on which the award vests</t>
  </si>
  <si>
    <t>45 days</t>
  </si>
  <si>
    <t>Unpaid liability for distribution equivalent rights</t>
  </si>
  <si>
    <t>LTIP | Restricted Units</t>
  </si>
  <si>
    <t>Vesting period | LTIP | Phantom Units | Other employees</t>
  </si>
  <si>
    <t>36 months</t>
  </si>
  <si>
    <t>48 months</t>
  </si>
  <si>
    <t>INCOME TAXES (Details) - USD ($) $ in Thousands</t>
  </si>
  <si>
    <t>Composition of provision for income taxes</t>
  </si>
  <si>
    <t>Federal and state income tax expense for Distributor</t>
  </si>
  <si>
    <t>Texas margin tax</t>
  </si>
  <si>
    <t>Canadian income tax</t>
  </si>
  <si>
    <t>Total provision for income taxes</t>
  </si>
  <si>
    <t>Effective income tax rate (as a percent)</t>
  </si>
  <si>
    <t>35.00%</t>
  </si>
  <si>
    <t>Effective margin tax rate (as a percent)</t>
  </si>
  <si>
    <t>0.975%</t>
  </si>
  <si>
    <t>EARNINGS PER COMMON UNIT (Details) - USD ($) $ / shares in Units, $ in Thousands</t>
  </si>
  <si>
    <t>Basic earnings per unit:</t>
  </si>
  <si>
    <t>Weighted average common units outstanding (in units)</t>
  </si>
  <si>
    <t>Weighted average phantom units deemed participating securities (in units)</t>
  </si>
  <si>
    <t>Total (in units)</t>
  </si>
  <si>
    <t>Diluted earnings per unit:</t>
  </si>
  <si>
    <t>Weighted average potentially dilutive units outstanding (in units)</t>
  </si>
  <si>
    <t>Phantom Units</t>
  </si>
  <si>
    <t>Earnings per common unit</t>
  </si>
  <si>
    <t>Outstanding phantom units excluded from computation of earnings per common unit (in units)</t>
  </si>
  <si>
    <t>Anti-dilutive units outstanding</t>
  </si>
  <si>
    <t>SEGMENT INFORMATION AND GEOGRAPHICAL DATA - Segments (Details) $ in Thousands</t>
  </si>
  <si>
    <t>Jun. 30, 2015USD ($)Segment</t>
  </si>
  <si>
    <t>Number of reportable segments | Segment</t>
  </si>
  <si>
    <t>Statements of Operations Data:</t>
  </si>
  <si>
    <t>Total assets (at period end)</t>
  </si>
  <si>
    <t>Operating segments | Sand Segment</t>
  </si>
  <si>
    <t>Operating segments | Fuel Segment</t>
  </si>
  <si>
    <t>Corporate Segment</t>
  </si>
  <si>
    <t>SEGMENT INFORMATION AND GEOGRAPHICAL DATA - Geographical (Details) - USD ($)</t>
  </si>
  <si>
    <t>Geographical data</t>
  </si>
  <si>
    <t>Outside the United States</t>
  </si>
  <si>
    <t>Long-term assets</t>
  </si>
  <si>
    <t>Canada</t>
  </si>
  <si>
    <t>DERIVATIVE INSTRUMENTS AND HEDGING ACTIVITIES - Narrative (Details) - Non designated</t>
  </si>
  <si>
    <t>Jun. 30, 2015Instrument</t>
  </si>
  <si>
    <t>Dec. 31, 2014Instrument</t>
  </si>
  <si>
    <t>Nov. 21, 2013USD ($)</t>
  </si>
  <si>
    <t>Nov. 07, 2013USD ($)</t>
  </si>
  <si>
    <t>Nov. 01, 2013USD ($)</t>
  </si>
  <si>
    <t>Interest rate swaps</t>
  </si>
  <si>
    <t>Derivative instruments</t>
  </si>
  <si>
    <t>Number of instruments held</t>
  </si>
  <si>
    <t>Notional Amount | $</t>
  </si>
  <si>
    <t>Fixed Rate (as a percent)</t>
  </si>
  <si>
    <t>1.21875%</t>
  </si>
  <si>
    <t>1.255%</t>
  </si>
  <si>
    <t>1.332%</t>
  </si>
  <si>
    <t>Commodity derivative contracts</t>
  </si>
  <si>
    <t>DERIVATIVE INSTRUMENTS AND HEDGING ACTIVITIES - Balance Sheet Classifications (Details) - Non designated - Accrued liabilities - USD ($) $ in Thousands</t>
  </si>
  <si>
    <t>Fair values of outstanding derivative instruments and their classifications within Consolidated Balance Sheets</t>
  </si>
  <si>
    <t>Derivative liabilities</t>
  </si>
  <si>
    <t>DERIVATIVE INSTRUMENTS AND HEDGING ACTIVITIES - Effect on Statement of Operations (Details) - Non designated - USD ($) $ in Thousands</t>
  </si>
  <si>
    <t>Gain or loss on derivative instruments</t>
  </si>
  <si>
    <t>Loss on derivatives</t>
  </si>
  <si>
    <t>Interest rate swaps | Interest expense, net</t>
  </si>
  <si>
    <t>Commodity derivative contracts | Cost of goods sold</t>
  </si>
  <si>
    <t>SUPPLEMENTAL CASH FLOW DISCLOSURES (Details) - USD ($) $ in Thousands</t>
  </si>
  <si>
    <t>Cash paid for interest</t>
  </si>
  <si>
    <t>Cash paid for income taxes, net of refunds</t>
  </si>
  <si>
    <t>Deferred compensation expense</t>
  </si>
  <si>
    <t>Distribution equivalent rights accrued, net of payments</t>
  </si>
  <si>
    <t>Purchases of PP&amp;E accrued but not paid at period-end</t>
  </si>
  <si>
    <t>Purchases of PP&amp;E accrued in a prior period and paid in the current period</t>
  </si>
  <si>
    <t>SUBSEQUENT EVENT (Details) - USD ($) $ / shares in Units, $ in Millions</t>
  </si>
  <si>
    <t>Aug. 13, 2015</t>
  </si>
  <si>
    <t>Jul. 23, 2015</t>
  </si>
  <si>
    <t>Subsequent event</t>
  </si>
  <si>
    <t>SUBSEQUENT EVENTS</t>
  </si>
  <si>
    <t>Distribution announced (in dollars per unit)</t>
  </si>
  <si>
    <t>Forecast Scenario</t>
  </si>
  <si>
    <t>Distribution paid to unitholde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5517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24119972</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32</v>
      </c>
    </row>
    <row spans="1:2" r="4">
      <c s="4" r="A4" t="s">
        <v>168</v>
      </c>
      <c s="4" r="B4" t="s">
        <v>169</v>
      </c>
    </row>
    <row spans="1:2" r="5">
      <c s="4" r="A5" t="s">
        <v>170</v>
      </c>
      <c s="4" r="B5" t="s">
        <v>171</v>
      </c>
    </row>
    <row spans="1:2" r="6">
      <c s="4" r="A6" t="s">
        <v>172</v>
      </c>
      <c s="4" r="B6"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241</v>
      </c>
      <c s="7" r="C3" t="n">
        <v>6876</v>
      </c>
    </row>
    <row spans="1:3" r="4">
      <c s="4" r="A4" t="s">
        <v>28</v>
      </c>
      <c s="5" r="B4" t="n">
        <v>59785</v>
      </c>
      <c s="5" r="C4" t="n">
        <v>75708</v>
      </c>
    </row>
    <row spans="1:3" r="5">
      <c s="4" r="A5" t="s">
        <v>29</v>
      </c>
      <c s="5" r="B5" t="n">
        <v>41619</v>
      </c>
      <c s="5" r="C5" t="n">
        <v>32278</v>
      </c>
    </row>
    <row spans="1:3" r="6">
      <c s="4" r="A6" t="s">
        <v>30</v>
      </c>
      <c s="5" r="B6" t="n">
        <v>12317</v>
      </c>
      <c s="5" r="C6" t="n">
        <v>9262</v>
      </c>
    </row>
    <row spans="1:3" r="7">
      <c s="4" r="A7" t="s">
        <v>31</v>
      </c>
      <c s="5" r="B7" t="n">
        <v>116962</v>
      </c>
      <c s="5" r="C7" t="n">
        <v>124124</v>
      </c>
    </row>
    <row spans="1:3" r="8">
      <c s="4" r="A8" t="s">
        <v>32</v>
      </c>
      <c s="5" r="B8" t="n">
        <v>233266</v>
      </c>
      <c s="5" r="C8" t="n">
        <v>238657</v>
      </c>
    </row>
    <row spans="1:3" r="9">
      <c s="4" r="A9" t="s">
        <v>33</v>
      </c>
      <c s="5" r="B9" t="n">
        <v>27684</v>
      </c>
      <c s="5" r="C9" t="n">
        <v>31158</v>
      </c>
    </row>
    <row spans="1:3" r="10">
      <c s="4" r="A10" t="s">
        <v>34</v>
      </c>
      <c s="5" r="B10" t="n">
        <v>29264</v>
      </c>
      <c s="5" r="C10" t="n">
        <v>29264</v>
      </c>
    </row>
    <row spans="1:3" r="11">
      <c s="4" r="A11" t="s">
        <v>35</v>
      </c>
      <c s="5" r="B11" t="n">
        <v>12086</v>
      </c>
      <c s="5" r="C11" t="n">
        <v>8924</v>
      </c>
    </row>
    <row spans="1:3" r="12">
      <c s="4" r="A12" t="s">
        <v>36</v>
      </c>
      <c s="5" r="B12" t="n">
        <v>419262</v>
      </c>
      <c s="5" r="C12" t="n">
        <v>432127</v>
      </c>
    </row>
    <row spans="1:3" r="13">
      <c s="3" r="A13" t="s">
        <v>37</v>
      </c>
    </row>
    <row spans="1:3" r="14">
      <c s="4" r="A14" t="s">
        <v>38</v>
      </c>
      <c s="5" r="B14" t="n">
        <v>26548</v>
      </c>
      <c s="5" r="C14" t="n">
        <v>21341</v>
      </c>
    </row>
    <row spans="1:3" r="15">
      <c s="4" r="A15" t="s">
        <v>39</v>
      </c>
      <c s="5" r="B15" t="n">
        <v>17345</v>
      </c>
      <c s="5" r="C15" t="n">
        <v>24411</v>
      </c>
    </row>
    <row spans="1:3" r="16">
      <c s="4" r="A16" t="s">
        <v>40</v>
      </c>
      <c s="5" r="B16" t="n">
        <v>0</v>
      </c>
      <c s="5" r="C16" t="n">
        <v>53</v>
      </c>
    </row>
    <row spans="1:3" r="17">
      <c s="4" r="A17" t="s">
        <v>41</v>
      </c>
      <c s="5" r="B17" t="n">
        <v>155</v>
      </c>
      <c s="5" r="C17" t="n">
        <v>930</v>
      </c>
    </row>
    <row spans="1:3" r="18">
      <c s="4" r="A18" t="s">
        <v>42</v>
      </c>
      <c s="5" r="B18" t="n">
        <v>44048</v>
      </c>
      <c s="5" r="C18" t="n">
        <v>46735</v>
      </c>
    </row>
    <row spans="1:3" r="19">
      <c s="4" r="A19" t="s">
        <v>43</v>
      </c>
      <c s="5" r="B19" t="n">
        <v>249142</v>
      </c>
      <c s="5" r="C19" t="n">
        <v>217023</v>
      </c>
    </row>
    <row spans="1:3" r="20">
      <c s="4" r="A20" t="s">
        <v>44</v>
      </c>
      <c s="5" r="B20" t="n">
        <v>10311</v>
      </c>
      <c s="5" r="C20" t="n">
        <v>10737</v>
      </c>
    </row>
    <row spans="1:3" r="21">
      <c s="4" r="A21" t="s">
        <v>45</v>
      </c>
      <c s="5" r="B21" t="n">
        <v>0</v>
      </c>
      <c s="5" r="C21" t="n">
        <v>57</v>
      </c>
    </row>
    <row spans="1:3" r="22">
      <c s="4" r="A22" t="s">
        <v>46</v>
      </c>
      <c s="5" r="B22" t="n">
        <v>3763</v>
      </c>
      <c s="5" r="C22" t="n">
        <v>2386</v>
      </c>
    </row>
    <row spans="1:3" r="23">
      <c s="4" r="A23" t="s">
        <v>47</v>
      </c>
      <c s="7" r="B23" t="n">
        <v>307264</v>
      </c>
      <c s="7" r="C23" t="n">
        <v>276938</v>
      </c>
    </row>
    <row spans="1:3" r="24">
      <c s="4" r="A24" t="s">
        <v>48</v>
      </c>
    </row>
    <row spans="1:3" r="25">
      <c s="3" r="A25" t="s">
        <v>49</v>
      </c>
    </row>
    <row spans="1:3" r="26">
      <c s="4" r="A26" t="s">
        <v>50</v>
      </c>
      <c s="7" r="B26" t="n">
        <v>0</v>
      </c>
      <c s="7" r="C26" t="n">
        <v>0</v>
      </c>
    </row>
    <row spans="1:3" r="27">
      <c s="4" r="A27" t="s">
        <v>51</v>
      </c>
      <c s="5" r="B27" t="n">
        <v>111998</v>
      </c>
      <c s="5" r="C27" t="n">
        <v>155189</v>
      </c>
    </row>
    <row spans="1:3" r="28">
      <c s="4" r="A28" t="s">
        <v>52</v>
      </c>
      <c s="5" r="B28" t="n">
        <v>111998</v>
      </c>
      <c s="5" r="C28" t="n">
        <v>155189</v>
      </c>
    </row>
    <row spans="1:3" r="29">
      <c s="4" r="A29" t="s">
        <v>53</v>
      </c>
      <c s="7" r="B29" t="n">
        <v>419262</v>
      </c>
      <c s="7" r="C29" t="n">
        <v>432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4" r="A3" t="s">
        <v>175</v>
      </c>
    </row>
    <row spans="1:2" r="4">
      <c s="3" r="A4" t="s">
        <v>176</v>
      </c>
    </row>
    <row spans="1:2" r="5">
      <c s="4" r="A5" t="s">
        <v>177</v>
      </c>
      <c s="4" r="B5"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s="1" r="A1" t="s">
        <v>179</v>
      </c>
      <c s="2" r="B1" t="s">
        <v>1</v>
      </c>
    </row>
    <row spans="1:2" r="2">
      <c s="2" r="B2" t="s">
        <v>2</v>
      </c>
    </row>
    <row spans="1:2" r="3">
      <c s="3" r="A3" t="s">
        <v>135</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2</v>
      </c>
      <c s="2" r="B1" t="s">
        <v>1</v>
      </c>
    </row>
    <row spans="1:2" r="2">
      <c s="2" r="B2" t="s">
        <v>2</v>
      </c>
    </row>
    <row spans="1:2" r="3">
      <c s="3" r="A3" t="s">
        <v>138</v>
      </c>
    </row>
    <row spans="1:2" r="4">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41</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44</v>
      </c>
    </row>
    <row spans="1:2" r="4">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1</v>
      </c>
      <c s="2" r="B1" t="s">
        <v>1</v>
      </c>
    </row>
    <row spans="1:2" r="2">
      <c s="2" r="B2" t="s">
        <v>2</v>
      </c>
    </row>
    <row spans="1:2" r="3">
      <c s="3" r="A3" t="s">
        <v>147</v>
      </c>
    </row>
    <row spans="1:2" r="4">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4</v>
      </c>
      <c s="2" r="B1" t="s">
        <v>1</v>
      </c>
    </row>
    <row spans="1:2" r="2">
      <c s="2" r="B2" t="s">
        <v>2</v>
      </c>
    </row>
    <row spans="1:2" r="3">
      <c s="3" r="A3" t="s">
        <v>150</v>
      </c>
    </row>
    <row spans="1:2" r="4">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7</v>
      </c>
      <c s="2" r="B1" t="s">
        <v>1</v>
      </c>
    </row>
    <row spans="1:2" r="2">
      <c s="2" r="B2" t="s">
        <v>2</v>
      </c>
    </row>
    <row spans="1:2" r="3">
      <c s="3" r="A3" t="s">
        <v>153</v>
      </c>
    </row>
    <row spans="1:2" r="4">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0</v>
      </c>
      <c s="2" r="B1" t="s">
        <v>1</v>
      </c>
    </row>
    <row spans="1:2" r="2">
      <c s="2" r="B2" t="s">
        <v>2</v>
      </c>
    </row>
    <row spans="1:2" r="3">
      <c s="3" r="A3" t="s">
        <v>156</v>
      </c>
    </row>
    <row spans="1:2" r="4">
      <c s="4" r="A4" t="s">
        <v>211</v>
      </c>
      <c s="4" r="B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59</v>
      </c>
    </row>
    <row spans="1:2" r="4">
      <c s="4" r="A4" t="s">
        <v>214</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4</v>
      </c>
      <c s="2" r="B1" t="s">
        <v>2</v>
      </c>
      <c s="2" r="C1" t="s">
        <v>25</v>
      </c>
    </row>
    <row spans="1:3" r="2">
      <c s="3" r="A2" t="s">
        <v>55</v>
      </c>
    </row>
    <row spans="1:3" r="3">
      <c s="4" r="A3" t="s">
        <v>56</v>
      </c>
      <c s="5" r="B3" t="n">
        <v>24119972</v>
      </c>
      <c s="5" r="C3" t="n">
        <v>23718961</v>
      </c>
    </row>
    <row spans="1:3" r="4">
      <c s="4" r="A4" t="s">
        <v>57</v>
      </c>
      <c s="5" r="B4" t="n">
        <v>24119972</v>
      </c>
      <c s="5" r="C4" t="n">
        <v>237189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0</v>
      </c>
      <c s="2" r="B1" t="s">
        <v>1</v>
      </c>
    </row>
    <row spans="1:2" r="2">
      <c s="2" r="B2" t="s">
        <v>2</v>
      </c>
    </row>
    <row spans="1:2" r="3">
      <c s="3" r="A3" t="s">
        <v>162</v>
      </c>
    </row>
    <row spans="1:2" r="4">
      <c s="4" r="A4" t="s">
        <v>221</v>
      </c>
      <c s="4" r="B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23</v>
      </c>
      <c s="2" r="B1" t="s">
        <v>224</v>
      </c>
      <c s="2" r="C1" t="s">
        <v>225</v>
      </c>
      <c s="2" r="D1" t="s">
        <v>2</v>
      </c>
      <c s="2" r="E1" t="s">
        <v>226</v>
      </c>
    </row>
    <row spans="1:5" r="2">
      <c s="4" r="A2" t="s">
        <v>227</v>
      </c>
    </row>
    <row spans="1:5" r="3">
      <c s="3" r="A3" t="s">
        <v>228</v>
      </c>
    </row>
    <row spans="1:5" r="4">
      <c s="4" r="A4" t="s">
        <v>229</v>
      </c>
      <c s="5" r="E4" t="n">
        <v>3515388</v>
      </c>
    </row>
    <row spans="1:5" r="5">
      <c s="4" r="A5" t="s">
        <v>230</v>
      </c>
      <c s="8" r="E5" t="n">
        <v>109.06</v>
      </c>
    </row>
    <row spans="1:5" r="6">
      <c s="4" r="A6" t="s">
        <v>231</v>
      </c>
      <c s="9" r="E6" t="n">
        <v>105.2429</v>
      </c>
    </row>
    <row spans="1:5" r="7">
      <c s="4" r="A7" t="s">
        <v>232</v>
      </c>
      <c s="4" r="C7" t="s">
        <v>233</v>
      </c>
    </row>
    <row spans="1:5" r="8">
      <c s="4" r="A8" t="s">
        <v>234</v>
      </c>
    </row>
    <row spans="1:5" r="9">
      <c s="3" r="A9" t="s">
        <v>228</v>
      </c>
    </row>
    <row spans="1:5" r="10">
      <c s="4" r="A10" t="s">
        <v>235</v>
      </c>
      <c s="5" r="B10" t="n">
        <v>165635</v>
      </c>
    </row>
    <row spans="1:5" r="11">
      <c s="4" r="A11" t="s">
        <v>236</v>
      </c>
    </row>
    <row spans="1:5" r="12">
      <c s="3" r="A12" t="s">
        <v>228</v>
      </c>
    </row>
    <row spans="1:5" r="13">
      <c s="4" r="A13" t="s">
        <v>237</v>
      </c>
      <c s="5" r="C13" t="n">
        <v>527307</v>
      </c>
    </row>
    <row spans="1:5" r="14">
      <c s="4" r="A14" t="s">
        <v>238</v>
      </c>
    </row>
    <row spans="1:5" r="15">
      <c s="3" r="A15" t="s">
        <v>228</v>
      </c>
    </row>
    <row spans="1:5" r="16">
      <c s="4" r="A16" t="s">
        <v>239</v>
      </c>
      <c s="4" r="D16" t="s">
        <v>2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241</v>
      </c>
      <c s="2" r="B1" t="s">
        <v>242</v>
      </c>
      <c s="2" r="C1" t="s">
        <v>243</v>
      </c>
    </row>
    <row spans="1:3" r="2">
      <c s="3" r="A2" t="s">
        <v>244</v>
      </c>
    </row>
    <row spans="1:3" r="3">
      <c s="4" r="A3" t="s">
        <v>245</v>
      </c>
      <c s="7" r="B3" t="n">
        <v>11000</v>
      </c>
      <c s="7" r="C3" t="n">
        <v>11000</v>
      </c>
    </row>
    <row spans="1:3" r="4">
      <c s="4" r="A4" t="s">
        <v>246</v>
      </c>
      <c s="5" r="B4" t="n">
        <v>11226</v>
      </c>
    </row>
    <row spans="1:3" r="5">
      <c s="4" r="A5" t="s">
        <v>247</v>
      </c>
      <c s="5" r="B5" t="n">
        <v>853</v>
      </c>
    </row>
    <row spans="1:3" r="6">
      <c s="4" r="A6" t="s">
        <v>248</v>
      </c>
      <c s="5" r="B6" t="n">
        <v>-689</v>
      </c>
    </row>
    <row spans="1:3" r="7">
      <c s="4" r="A7" t="s">
        <v>249</v>
      </c>
      <c s="5" r="B7" t="n">
        <v>22390</v>
      </c>
    </row>
    <row spans="1:3" r="8">
      <c s="3" r="A8" t="s">
        <v>250</v>
      </c>
    </row>
    <row spans="1:3" r="9">
      <c s="4" r="A9" t="s">
        <v>251</v>
      </c>
      <c s="5" r="B9" t="n">
        <v>19381</v>
      </c>
    </row>
    <row spans="1:3" r="10">
      <c s="4" r="A10" t="s">
        <v>252</v>
      </c>
      <c s="5" r="B10" t="n">
        <v>4403</v>
      </c>
    </row>
    <row spans="1:3" r="11">
      <c s="4" r="A11" t="s">
        <v>253</v>
      </c>
      <c s="5" r="B11" t="n">
        <v>100</v>
      </c>
    </row>
    <row spans="1:3" r="12">
      <c s="4" r="A12" t="s">
        <v>254</v>
      </c>
      <c s="5" r="B12" t="n">
        <v>23884</v>
      </c>
    </row>
    <row spans="1:3" r="13">
      <c s="3" r="A13" t="s">
        <v>255</v>
      </c>
    </row>
    <row spans="1:3" r="14">
      <c s="4" r="A14" t="s">
        <v>256</v>
      </c>
      <c s="5" r="B14" t="n">
        <v>1128</v>
      </c>
    </row>
    <row spans="1:3" r="15">
      <c s="4" r="A15" t="s">
        <v>257</v>
      </c>
      <c s="5" r="B15" t="n">
        <v>227</v>
      </c>
    </row>
    <row spans="1:3" r="16">
      <c s="4" r="A16" t="s">
        <v>38</v>
      </c>
      <c s="5" r="B16" t="n">
        <v>139</v>
      </c>
    </row>
    <row spans="1:3" r="17">
      <c s="4" r="A17" t="s">
        <v>258</v>
      </c>
      <c s="5" r="B17" t="n">
        <v>22390</v>
      </c>
    </row>
    <row spans="1:3" r="18">
      <c s="4" r="A18" t="s">
        <v>259</v>
      </c>
      <c s="5" r="B18" t="n">
        <v>24000</v>
      </c>
    </row>
    <row spans="1:3" r="19">
      <c s="4" r="A19" t="s">
        <v>260</v>
      </c>
      <c s="7" r="B19" t="n">
        <v>13000</v>
      </c>
    </row>
    <row spans="1:3" r="20">
      <c s="4" r="A20" t="s">
        <v>261</v>
      </c>
      <c s="5" r="B20" t="n">
        <v>850</v>
      </c>
    </row>
    <row spans="1:3" r="21">
      <c s="4" r="A21" t="s">
        <v>262</v>
      </c>
      <c s="7" r="B21" t="n">
        <v>100</v>
      </c>
    </row>
    <row spans="1:3" r="22">
      <c s="4" r="A22" t="s">
        <v>263</v>
      </c>
    </row>
    <row spans="1:3" r="23">
      <c s="3" r="A23" t="s">
        <v>255</v>
      </c>
    </row>
    <row spans="1:3" r="24">
      <c s="4" r="A24" t="s">
        <v>264</v>
      </c>
      <c s="7" r="B24" t="n">
        <v>2000</v>
      </c>
    </row>
    <row spans="1:3" r="25">
      <c s="4" r="A25" t="s">
        <v>265</v>
      </c>
      <c s="4" r="B25" t="s">
        <v>266</v>
      </c>
    </row>
    <row spans="1:3" r="26">
      <c s="4" r="A26" t="s">
        <v>267</v>
      </c>
    </row>
    <row spans="1:3" r="27">
      <c s="3" r="A27" t="s">
        <v>255</v>
      </c>
    </row>
    <row spans="1:3" r="28">
      <c s="4" r="A28" t="s">
        <v>265</v>
      </c>
      <c s="4" r="B28" t="s">
        <v>2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9</v>
      </c>
      <c s="2" r="B1" t="s">
        <v>2</v>
      </c>
      <c s="2" r="C1" t="s">
        <v>25</v>
      </c>
    </row>
    <row spans="1:3" r="2">
      <c s="3" r="A2" t="s">
        <v>270</v>
      </c>
    </row>
    <row spans="1:3" r="3">
      <c s="4" r="A3" t="s">
        <v>271</v>
      </c>
      <c s="7" r="B3" t="n">
        <v>700</v>
      </c>
      <c s="7" r="C3" t="n">
        <v>400</v>
      </c>
    </row>
    <row spans="1:3" r="4">
      <c s="3" r="A4" t="s">
        <v>29</v>
      </c>
    </row>
    <row spans="1:3" r="5">
      <c s="4" r="A5" t="s">
        <v>29</v>
      </c>
      <c s="5" r="B5" t="n">
        <v>41619</v>
      </c>
      <c s="5" r="C5" t="n">
        <v>32278</v>
      </c>
    </row>
    <row spans="1:3" r="6">
      <c s="4" r="A6" t="s">
        <v>272</v>
      </c>
    </row>
    <row spans="1:3" r="7">
      <c s="3" r="A7" t="s">
        <v>29</v>
      </c>
    </row>
    <row spans="1:3" r="8">
      <c s="4" r="A8" t="s">
        <v>273</v>
      </c>
      <c s="5" r="B8" t="n">
        <v>10413</v>
      </c>
      <c s="5" r="C8" t="n">
        <v>8031</v>
      </c>
    </row>
    <row spans="1:3" r="9">
      <c s="4" r="A9" t="s">
        <v>274</v>
      </c>
      <c s="5" r="B9" t="n">
        <v>5712</v>
      </c>
      <c s="5" r="C9" t="n">
        <v>2157</v>
      </c>
    </row>
    <row spans="1:3" r="10">
      <c s="4" r="A10" t="s">
        <v>275</v>
      </c>
    </row>
    <row spans="1:3" r="11">
      <c s="3" r="A11" t="s">
        <v>29</v>
      </c>
    </row>
    <row spans="1:3" r="12">
      <c s="4" r="A12" t="s">
        <v>276</v>
      </c>
      <c s="5" r="B12" t="n">
        <v>13234</v>
      </c>
      <c s="5" r="C12" t="n">
        <v>7582</v>
      </c>
    </row>
    <row spans="1:3" r="13">
      <c s="4" r="A13" t="s">
        <v>277</v>
      </c>
      <c s="5" r="B13" t="n">
        <v>12187</v>
      </c>
      <c s="5" r="C13" t="n">
        <v>14413</v>
      </c>
    </row>
    <row spans="1:3" r="14">
      <c s="4" r="A14" t="s">
        <v>274</v>
      </c>
      <c s="7" r="B14" t="n">
        <v>73</v>
      </c>
      <c s="7" r="C14" t="n">
        <v>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4"/>
  </cols>
  <sheetData>
    <row spans="1:5" r="1">
      <c s="1" r="A1" t="s">
        <v>278</v>
      </c>
      <c s="2" r="C1" t="s">
        <v>1</v>
      </c>
    </row>
    <row spans="1:5" r="2">
      <c s="2" r="C2" t="s">
        <v>2</v>
      </c>
      <c s="2" r="D2" t="s">
        <v>60</v>
      </c>
      <c s="2" r="E2" t="s">
        <v>25</v>
      </c>
    </row>
    <row spans="1:5" r="3">
      <c s="3" r="A3" t="s">
        <v>252</v>
      </c>
    </row>
    <row spans="1:5" r="4">
      <c s="4" r="A4" t="s">
        <v>279</v>
      </c>
      <c s="7" r="C4" t="n">
        <v>297054</v>
      </c>
      <c s="7" r="E4" t="n">
        <v>292124</v>
      </c>
    </row>
    <row spans="1:5" r="5">
      <c s="4" r="A5" t="s">
        <v>280</v>
      </c>
      <c s="5" r="C5" t="n">
        <v>63788</v>
      </c>
      <c s="5" r="E5" t="n">
        <v>53467</v>
      </c>
    </row>
    <row spans="1:5" r="6">
      <c s="4" r="A6" t="s">
        <v>281</v>
      </c>
      <c s="5" r="C6" t="n">
        <v>233266</v>
      </c>
      <c s="5" r="E6" t="n">
        <v>238657</v>
      </c>
    </row>
    <row spans="1:5" r="7">
      <c s="4" r="A7" t="s">
        <v>282</v>
      </c>
      <c s="5" r="C7" t="n">
        <v>10300</v>
      </c>
      <c s="7" r="D7" t="n">
        <v>7300</v>
      </c>
    </row>
    <row spans="1:5" r="8">
      <c s="4" r="A8" t="s">
        <v>283</v>
      </c>
    </row>
    <row spans="1:5" r="9">
      <c s="3" r="A9" t="s">
        <v>252</v>
      </c>
    </row>
    <row spans="1:5" r="10">
      <c s="4" r="A10" t="s">
        <v>279</v>
      </c>
      <c s="4" r="B10" t="s">
        <v>63</v>
      </c>
      <c s="5" r="C10" t="n">
        <v>151169</v>
      </c>
      <c s="5" r="E10" t="n">
        <v>146951</v>
      </c>
    </row>
    <row spans="1:5" r="11">
      <c s="4" r="A11" t="s">
        <v>284</v>
      </c>
    </row>
    <row spans="1:5" r="12">
      <c s="3" r="A12" t="s">
        <v>252</v>
      </c>
    </row>
    <row spans="1:5" r="13">
      <c s="4" r="A13" t="s">
        <v>279</v>
      </c>
      <c s="4" r="B13" t="s">
        <v>63</v>
      </c>
      <c s="5" r="C13" t="n">
        <v>55143</v>
      </c>
      <c s="5" r="E13" t="n">
        <v>51027</v>
      </c>
    </row>
    <row spans="1:5" r="14">
      <c s="4" r="A14" t="s">
        <v>285</v>
      </c>
    </row>
    <row spans="1:5" r="15">
      <c s="3" r="A15" t="s">
        <v>252</v>
      </c>
    </row>
    <row spans="1:5" r="16">
      <c s="4" r="A16" t="s">
        <v>279</v>
      </c>
      <c s="4" r="B16" t="s">
        <v>63</v>
      </c>
      <c s="5" r="C16" t="n">
        <v>40365</v>
      </c>
      <c s="5" r="E16" t="n">
        <v>37461</v>
      </c>
    </row>
    <row spans="1:5" r="17">
      <c s="4" r="A17" t="s">
        <v>251</v>
      </c>
    </row>
    <row spans="1:5" r="18">
      <c s="3" r="A18" t="s">
        <v>252</v>
      </c>
    </row>
    <row spans="1:5" r="19">
      <c s="4" r="A19" t="s">
        <v>279</v>
      </c>
      <c s="5" r="C19" t="n">
        <v>30181</v>
      </c>
      <c s="5" r="E19" t="n">
        <v>30181</v>
      </c>
    </row>
    <row spans="1:5" r="20">
      <c s="4" r="A20" t="s">
        <v>286</v>
      </c>
    </row>
    <row spans="1:5" r="21">
      <c s="3" r="A21" t="s">
        <v>252</v>
      </c>
    </row>
    <row spans="1:5" r="22">
      <c s="4" r="A22" t="s">
        <v>279</v>
      </c>
      <c s="5" r="C22" t="n">
        <v>17751</v>
      </c>
      <c s="5" r="E22" t="n">
        <v>24172</v>
      </c>
    </row>
    <row spans="1:5" r="23">
      <c s="4" r="A23" t="s">
        <v>287</v>
      </c>
    </row>
    <row spans="1:5" r="24">
      <c s="3" r="A24" t="s">
        <v>252</v>
      </c>
    </row>
    <row spans="1:5" r="25">
      <c s="4" r="A25" t="s">
        <v>279</v>
      </c>
      <c s="7" r="C25" t="n">
        <v>2445</v>
      </c>
      <c s="7" r="E25" t="n">
        <v>2332</v>
      </c>
    </row>
    <row spans="1:5" r="26">
      <c r="A26" t="n"/>
    </row>
    <row spans="1:5" r="27">
      <c s="4" r="A27" t="s">
        <v>63</v>
      </c>
      <c s="4" r="B27" t="s">
        <v>288</v>
      </c>
    </row>
  </sheetData>
  <mergeCells count="4">
    <mergeCell ref="A1:B2"/>
    <mergeCell ref="C1:D1"/>
    <mergeCell ref="A26:D26"/>
    <mergeCell ref="B27:D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9</v>
      </c>
      <c s="2" r="B1" t="s">
        <v>1</v>
      </c>
    </row>
    <row spans="1:4" r="2">
      <c s="2" r="B2" t="s">
        <v>2</v>
      </c>
      <c s="2" r="C2" t="s">
        <v>60</v>
      </c>
      <c s="2" r="D2" t="s">
        <v>25</v>
      </c>
    </row>
    <row spans="1:4" r="3">
      <c s="3" r="A3" t="s">
        <v>290</v>
      </c>
    </row>
    <row spans="1:4" r="4">
      <c s="4" r="A4" t="s">
        <v>291</v>
      </c>
      <c s="7" r="B4" t="n">
        <v>48848</v>
      </c>
      <c s="7" r="D4" t="n">
        <v>48848</v>
      </c>
    </row>
    <row spans="1:4" r="5">
      <c s="4" r="A5" t="s">
        <v>292</v>
      </c>
      <c s="5" r="B5" t="n">
        <v>21164</v>
      </c>
      <c s="5" r="D5" t="n">
        <v>17690</v>
      </c>
    </row>
    <row spans="1:4" r="6">
      <c s="4" r="A6" t="s">
        <v>293</v>
      </c>
      <c s="5" r="B6" t="n">
        <v>27684</v>
      </c>
      <c s="5" r="D6" t="n">
        <v>31158</v>
      </c>
    </row>
    <row spans="1:4" r="7">
      <c s="4" r="A7" t="s">
        <v>294</v>
      </c>
      <c s="5" r="B7" t="n">
        <v>3500</v>
      </c>
      <c s="7" r="C7" t="n">
        <v>4200</v>
      </c>
    </row>
    <row spans="1:4" r="8">
      <c s="4" r="A8" t="s">
        <v>295</v>
      </c>
    </row>
    <row spans="1:4" r="9">
      <c s="3" r="A9" t="s">
        <v>290</v>
      </c>
    </row>
    <row spans="1:4" r="10">
      <c s="4" r="A10" t="s">
        <v>291</v>
      </c>
      <c s="5" r="B10" t="n">
        <v>46</v>
      </c>
      <c s="5" r="D10" t="n">
        <v>46</v>
      </c>
    </row>
    <row spans="1:4" r="11">
      <c s="4" r="A11" t="s">
        <v>292</v>
      </c>
      <c s="5" r="B11" t="n">
        <v>22</v>
      </c>
      <c s="5" r="D11" t="n">
        <v>20</v>
      </c>
    </row>
    <row spans="1:4" r="12">
      <c s="4" r="A12" t="s">
        <v>293</v>
      </c>
      <c s="5" r="B12" t="n">
        <v>24</v>
      </c>
      <c s="5" r="D12" t="n">
        <v>26</v>
      </c>
    </row>
    <row spans="1:4" r="13">
      <c s="4" r="A13" t="s">
        <v>296</v>
      </c>
    </row>
    <row spans="1:4" r="14">
      <c s="3" r="A14" t="s">
        <v>290</v>
      </c>
    </row>
    <row spans="1:4" r="15">
      <c s="4" r="A15" t="s">
        <v>291</v>
      </c>
      <c s="5" r="B15" t="n">
        <v>43922</v>
      </c>
      <c s="5" r="D15" t="n">
        <v>43922</v>
      </c>
    </row>
    <row spans="1:4" r="16">
      <c s="4" r="A16" t="s">
        <v>292</v>
      </c>
      <c s="5" r="B16" t="n">
        <v>18280</v>
      </c>
      <c s="5" r="D16" t="n">
        <v>15293</v>
      </c>
    </row>
    <row spans="1:4" r="17">
      <c s="4" r="A17" t="s">
        <v>293</v>
      </c>
      <c s="5" r="B17" t="n">
        <v>25642</v>
      </c>
      <c s="5" r="D17" t="n">
        <v>28629</v>
      </c>
    </row>
    <row spans="1:4" r="18">
      <c s="4" r="A18" t="s">
        <v>297</v>
      </c>
    </row>
    <row spans="1:4" r="19">
      <c s="3" r="A19" t="s">
        <v>290</v>
      </c>
    </row>
    <row spans="1:4" r="20">
      <c s="4" r="A20" t="s">
        <v>291</v>
      </c>
      <c s="5" r="B20" t="n">
        <v>3330</v>
      </c>
      <c s="5" r="D20" t="n">
        <v>3330</v>
      </c>
    </row>
    <row spans="1:4" r="21">
      <c s="4" r="A21" t="s">
        <v>292</v>
      </c>
      <c s="5" r="B21" t="n">
        <v>2067</v>
      </c>
      <c s="5" r="D21" t="n">
        <v>1769</v>
      </c>
    </row>
    <row spans="1:4" r="22">
      <c s="4" r="A22" t="s">
        <v>293</v>
      </c>
      <c s="5" r="B22" t="n">
        <v>1263</v>
      </c>
      <c s="5" r="D22" t="n">
        <v>1561</v>
      </c>
    </row>
    <row spans="1:4" r="23">
      <c s="4" r="A23" t="s">
        <v>298</v>
      </c>
    </row>
    <row spans="1:4" r="24">
      <c s="3" r="A24" t="s">
        <v>290</v>
      </c>
    </row>
    <row spans="1:4" r="25">
      <c s="4" r="A25" t="s">
        <v>291</v>
      </c>
      <c s="5" r="B25" t="n">
        <v>1550</v>
      </c>
      <c s="5" r="D25" t="n">
        <v>1550</v>
      </c>
    </row>
    <row spans="1:4" r="26">
      <c s="4" r="A26" t="s">
        <v>292</v>
      </c>
      <c s="5" r="B26" t="n">
        <v>795</v>
      </c>
      <c s="5" r="D26" t="n">
        <v>608</v>
      </c>
    </row>
    <row spans="1:4" r="27">
      <c s="4" r="A27" t="s">
        <v>293</v>
      </c>
      <c s="7" r="B27" t="n">
        <v>755</v>
      </c>
      <c s="7" r="D27" t="n">
        <v>9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spans="1:4" r="1">
      <c s="1" r="A1" t="s">
        <v>299</v>
      </c>
      <c s="2" r="C1" t="s">
        <v>1</v>
      </c>
    </row>
    <row spans="1:4" r="2">
      <c s="2" r="C2" t="s">
        <v>2</v>
      </c>
      <c s="2" r="D2" t="s">
        <v>25</v>
      </c>
    </row>
    <row spans="1:4" r="3">
      <c s="3" r="A3" t="s">
        <v>135</v>
      </c>
    </row>
    <row spans="1:4" r="4">
      <c s="4" r="A4" t="s">
        <v>300</v>
      </c>
      <c s="4" r="B4" t="s">
        <v>63</v>
      </c>
      <c s="7" r="C4" t="n">
        <v>11392</v>
      </c>
      <c s="7" r="D4" t="n">
        <v>8333</v>
      </c>
    </row>
    <row spans="1:4" r="5">
      <c s="4" r="A5" t="s">
        <v>73</v>
      </c>
      <c s="5" r="C5" t="n">
        <v>694</v>
      </c>
      <c s="5" r="D5" t="n">
        <v>591</v>
      </c>
    </row>
    <row spans="1:4" r="6">
      <c s="4" r="A6" t="s">
        <v>87</v>
      </c>
      <c s="7" r="C6" t="n">
        <v>12086</v>
      </c>
      <c s="7" r="D6" t="n">
        <v>8924</v>
      </c>
    </row>
    <row spans="1:4" r="7">
      <c s="4" r="A7" t="s">
        <v>263</v>
      </c>
    </row>
    <row spans="1:4" r="8">
      <c s="3" r="A8" t="s">
        <v>301</v>
      </c>
    </row>
    <row spans="1:4" r="9">
      <c s="4" r="A9" t="s">
        <v>302</v>
      </c>
      <c s="4" r="C9" t="s">
        <v>303</v>
      </c>
    </row>
    <row spans="1:4" r="10">
      <c s="4" r="A10" t="s">
        <v>267</v>
      </c>
    </row>
    <row spans="1:4" r="11">
      <c s="3" r="A11" t="s">
        <v>301</v>
      </c>
    </row>
    <row spans="1:4" r="12">
      <c s="4" r="A12" t="s">
        <v>302</v>
      </c>
      <c s="4" r="C12" t="s">
        <v>266</v>
      </c>
    </row>
    <row spans="1:4" r="13">
      <c r="A13" t="n"/>
    </row>
    <row spans="1:4" r="14">
      <c s="4" r="A14" t="s">
        <v>63</v>
      </c>
      <c s="4" r="B14" t="s">
        <v>304</v>
      </c>
    </row>
  </sheetData>
  <mergeCells count="3">
    <mergeCell ref="A1:B2"/>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305</v>
      </c>
      <c s="2" r="B1" t="s">
        <v>306</v>
      </c>
      <c s="2" r="C1" t="s">
        <v>1</v>
      </c>
    </row>
    <row spans="1:5" r="2">
      <c s="2" r="B2" t="s">
        <v>307</v>
      </c>
      <c s="2" r="C2" t="s">
        <v>2</v>
      </c>
      <c s="2" r="D2" t="s">
        <v>60</v>
      </c>
      <c s="2" r="E2" t="s">
        <v>25</v>
      </c>
    </row>
    <row spans="1:5" r="3">
      <c s="3" r="A3" t="s">
        <v>39</v>
      </c>
    </row>
    <row spans="1:5" r="4">
      <c s="4" r="A4" t="s">
        <v>308</v>
      </c>
      <c s="7" r="C4" t="n">
        <v>5220</v>
      </c>
      <c s="7" r="E4" t="n">
        <v>5002</v>
      </c>
    </row>
    <row spans="1:5" r="5">
      <c s="4" r="A5" t="s">
        <v>309</v>
      </c>
      <c s="5" r="C5" t="n">
        <v>2378</v>
      </c>
      <c s="5" r="E5" t="n">
        <v>2702</v>
      </c>
    </row>
    <row spans="1:5" r="6">
      <c s="4" r="A6" t="s">
        <v>310</v>
      </c>
      <c s="5" r="C6" t="n">
        <v>2000</v>
      </c>
      <c s="5" r="E6" t="n">
        <v>3185</v>
      </c>
    </row>
    <row spans="1:5" r="7">
      <c s="4" r="A7" t="s">
        <v>311</v>
      </c>
      <c s="5" r="C7" t="n">
        <v>1672</v>
      </c>
      <c s="5" r="E7" t="n">
        <v>1341</v>
      </c>
    </row>
    <row spans="1:5" r="8">
      <c s="4" r="A8" t="s">
        <v>312</v>
      </c>
      <c s="5" r="C8" t="n">
        <v>1346</v>
      </c>
      <c s="5" r="E8" t="n">
        <v>4048</v>
      </c>
    </row>
    <row spans="1:5" r="9">
      <c s="4" r="A9" t="s">
        <v>313</v>
      </c>
      <c s="5" r="C9" t="n">
        <v>811</v>
      </c>
      <c s="5" r="E9" t="n">
        <v>422</v>
      </c>
    </row>
    <row spans="1:5" r="10">
      <c s="4" r="A10" t="s">
        <v>314</v>
      </c>
      <c s="5" r="C10" t="n">
        <v>440</v>
      </c>
      <c s="5" r="E10" t="n">
        <v>0</v>
      </c>
    </row>
    <row spans="1:5" r="11">
      <c s="4" r="A11" t="s">
        <v>315</v>
      </c>
      <c s="5" r="C11" t="n">
        <v>393</v>
      </c>
      <c s="5" r="E11" t="n">
        <v>0</v>
      </c>
    </row>
    <row spans="1:5" r="12">
      <c s="4" r="A12" t="s">
        <v>316</v>
      </c>
      <c s="5" r="C12" t="n">
        <v>325</v>
      </c>
      <c s="5" r="E12" t="n">
        <v>659</v>
      </c>
    </row>
    <row spans="1:5" r="13">
      <c s="4" r="A13" t="s">
        <v>317</v>
      </c>
      <c s="5" r="C13" t="n">
        <v>315</v>
      </c>
      <c s="5" r="E13" t="n">
        <v>3379</v>
      </c>
    </row>
    <row spans="1:5" r="14">
      <c s="4" r="A14" t="s">
        <v>73</v>
      </c>
      <c s="5" r="C14" t="n">
        <v>2445</v>
      </c>
      <c s="5" r="E14" t="n">
        <v>3673</v>
      </c>
    </row>
    <row spans="1:5" r="15">
      <c s="4" r="A15" t="s">
        <v>87</v>
      </c>
      <c s="5" r="C15" t="n">
        <v>17345</v>
      </c>
      <c s="7" r="E15" t="n">
        <v>24411</v>
      </c>
    </row>
    <row spans="1:5" r="16">
      <c s="3" r="A16" t="s">
        <v>318</v>
      </c>
    </row>
    <row spans="1:5" r="17">
      <c s="4" r="A17" t="s">
        <v>319</v>
      </c>
      <c s="4" r="B17" t="s">
        <v>303</v>
      </c>
    </row>
    <row spans="1:5" r="18">
      <c s="4" r="A18" t="s">
        <v>320</v>
      </c>
      <c s="7" r="C18" t="n">
        <v>3300</v>
      </c>
    </row>
    <row spans="1:5" r="19">
      <c s="3" r="A19" t="s">
        <v>321</v>
      </c>
    </row>
    <row spans="1:5" r="20">
      <c s="4" r="A20" t="s">
        <v>322</v>
      </c>
      <c s="4" r="C20" t="s">
        <v>323</v>
      </c>
    </row>
    <row spans="1:5" r="21">
      <c s="4" r="A21" t="s">
        <v>324</v>
      </c>
      <c s="7" r="C21" t="n">
        <v>500</v>
      </c>
      <c s="7" r="D21" t="n">
        <v>300</v>
      </c>
    </row>
    <row spans="1:5" r="22">
      <c s="4" r="A22" t="s">
        <v>267</v>
      </c>
    </row>
    <row spans="1:5" r="23">
      <c s="3" r="A23" t="s">
        <v>321</v>
      </c>
    </row>
    <row spans="1:5" r="24">
      <c s="4" r="A24" t="s">
        <v>325</v>
      </c>
      <c s="4" r="C24" t="s">
        <v>32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27</v>
      </c>
      <c s="2" r="B1" t="s">
        <v>1</v>
      </c>
      <c s="2" r="D1" t="s">
        <v>328</v>
      </c>
    </row>
    <row spans="1:4" r="2">
      <c s="2" r="B2" t="s">
        <v>2</v>
      </c>
      <c s="2" r="C2" t="s">
        <v>60</v>
      </c>
      <c s="2" r="D2" t="s">
        <v>25</v>
      </c>
    </row>
    <row spans="1:4" r="3">
      <c s="4" r="A3" t="s">
        <v>329</v>
      </c>
    </row>
    <row spans="1:4" r="4">
      <c s="3" r="A4" t="s">
        <v>330</v>
      </c>
    </row>
    <row spans="1:4" r="5">
      <c s="4" r="A5" t="s">
        <v>331</v>
      </c>
      <c s="5" r="B5" t="n">
        <v>2</v>
      </c>
      <c s="5" r="D5" t="n">
        <v>2</v>
      </c>
    </row>
    <row spans="1:4" r="6">
      <c s="4" r="A6" t="s">
        <v>332</v>
      </c>
    </row>
    <row spans="1:4" r="7">
      <c s="3" r="A7" t="s">
        <v>330</v>
      </c>
    </row>
    <row spans="1:4" r="8">
      <c s="4" r="A8" t="s">
        <v>333</v>
      </c>
      <c s="4" r="B8" t="s">
        <v>334</v>
      </c>
      <c s="4" r="D8" t="s">
        <v>335</v>
      </c>
    </row>
    <row spans="1:4" r="9">
      <c s="4" r="A9" t="s">
        <v>336</v>
      </c>
    </row>
    <row spans="1:4" r="10">
      <c s="3" r="A10" t="s">
        <v>330</v>
      </c>
    </row>
    <row spans="1:4" r="11">
      <c s="4" r="A11" t="s">
        <v>333</v>
      </c>
      <c s="4" r="B11" t="s">
        <v>337</v>
      </c>
      <c s="4" r="D11" t="s">
        <v>338</v>
      </c>
    </row>
    <row spans="1:4" r="12">
      <c s="4" r="A12" t="s">
        <v>62</v>
      </c>
    </row>
    <row spans="1:4" r="13">
      <c s="3" r="A13" t="s">
        <v>330</v>
      </c>
    </row>
    <row spans="1:4" r="14">
      <c s="4" r="A14" t="s">
        <v>331</v>
      </c>
      <c s="5" r="B14" t="n">
        <v>1</v>
      </c>
    </row>
    <row spans="1:4" r="15">
      <c s="4" r="A15" t="s">
        <v>339</v>
      </c>
    </row>
    <row spans="1:4" r="16">
      <c s="3" r="A16" t="s">
        <v>330</v>
      </c>
    </row>
    <row spans="1:4" r="17">
      <c s="4" r="A17" t="s">
        <v>333</v>
      </c>
      <c s="4" r="B17" t="s">
        <v>340</v>
      </c>
      <c s="4" r="C17" t="s">
        <v>3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r="A1" t="s">
        <v>342</v>
      </c>
      <c s="2" r="B1" t="s">
        <v>87</v>
      </c>
      <c s="2" r="C1" t="s">
        <v>87</v>
      </c>
    </row>
    <row spans="1:3" r="2">
      <c s="3" r="A2" t="s">
        <v>135</v>
      </c>
    </row>
    <row spans="1:3" r="3">
      <c s="4" r="A3" t="s">
        <v>343</v>
      </c>
      <c s="7" r="C3" t="n">
        <v>8000</v>
      </c>
    </row>
    <row spans="1:3" r="4">
      <c s="4" r="A4" t="s">
        <v>344</v>
      </c>
      <c s="7" r="B4" t="n">
        <v>1400</v>
      </c>
    </row>
    <row spans="1:3" r="5">
      <c s="3" r="A5" t="s">
        <v>345</v>
      </c>
    </row>
    <row spans="1:3" r="6">
      <c s="4" r="A6" t="s">
        <v>346</v>
      </c>
      <c s="5" r="C6" t="n">
        <v>0</v>
      </c>
    </row>
    <row spans="1:3" r="7">
      <c s="4" r="A7" t="s">
        <v>347</v>
      </c>
      <c s="5" r="C7" t="n">
        <v>1352</v>
      </c>
    </row>
    <row spans="1:3" r="8">
      <c s="4" r="A8" t="s">
        <v>348</v>
      </c>
      <c s="5" r="C8" t="n">
        <v>10</v>
      </c>
    </row>
    <row spans="1:3" r="9">
      <c s="4" r="A9" t="s">
        <v>349</v>
      </c>
      <c s="5" r="C9" t="n">
        <v>0</v>
      </c>
    </row>
    <row spans="1:3" r="10">
      <c s="4" r="A10" t="s">
        <v>350</v>
      </c>
      <c s="7" r="B10" t="n">
        <v>1362</v>
      </c>
      <c s="7" r="C10" t="n">
        <v>13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8</v>
      </c>
      <c s="2" r="C1" t="s">
        <v>59</v>
      </c>
      <c s="2" r="E1" t="s">
        <v>1</v>
      </c>
    </row>
    <row spans="1:6" r="2">
      <c s="2" r="C2" t="s">
        <v>2</v>
      </c>
      <c s="2" r="D2" t="s">
        <v>60</v>
      </c>
      <c s="2" r="E2" t="s">
        <v>2</v>
      </c>
      <c s="2" r="F2" t="s">
        <v>60</v>
      </c>
    </row>
    <row spans="1:6" r="3">
      <c s="3" r="A3" t="s">
        <v>61</v>
      </c>
    </row>
    <row spans="1:6" r="4">
      <c s="4" r="A4" t="s">
        <v>62</v>
      </c>
      <c s="4" r="B4" t="s">
        <v>63</v>
      </c>
      <c s="7" r="C4" t="n">
        <v>200852</v>
      </c>
      <c s="7" r="D4" t="n">
        <v>298273</v>
      </c>
      <c s="7" r="E4" t="n">
        <v>404813</v>
      </c>
      <c s="7" r="F4" t="n">
        <v>572354</v>
      </c>
    </row>
    <row spans="1:6" r="5">
      <c s="3" r="A5" t="s">
        <v>64</v>
      </c>
    </row>
    <row spans="1:6" r="6">
      <c s="4" r="A6" t="s">
        <v>65</v>
      </c>
      <c s="4" r="B6" t="s">
        <v>63</v>
      </c>
      <c s="5" r="C6" t="n">
        <v>176933</v>
      </c>
      <c s="5" r="D6" t="n">
        <v>261395</v>
      </c>
      <c s="5" r="E6" t="n">
        <v>345263</v>
      </c>
      <c s="5" r="F6" t="n">
        <v>501191</v>
      </c>
    </row>
    <row spans="1:6" r="7">
      <c s="4" r="A7" t="s">
        <v>66</v>
      </c>
      <c s="5" r="C7" t="n">
        <v>7355</v>
      </c>
      <c s="5" r="D7" t="n">
        <v>5711</v>
      </c>
      <c s="5" r="E7" t="n">
        <v>13795</v>
      </c>
      <c s="5" r="F7" t="n">
        <v>11481</v>
      </c>
    </row>
    <row spans="1:6" r="8">
      <c s="4" r="A8" t="s">
        <v>67</v>
      </c>
      <c s="5" r="C8" t="n">
        <v>8179</v>
      </c>
      <c s="5" r="D8" t="n">
        <v>8994</v>
      </c>
      <c s="5" r="E8" t="n">
        <v>17782</v>
      </c>
      <c s="5" r="F8" t="n">
        <v>17469</v>
      </c>
    </row>
    <row spans="1:6" r="9">
      <c s="4" r="A9" t="s">
        <v>68</v>
      </c>
      <c s="5" r="C9" t="n">
        <v>2693</v>
      </c>
      <c s="5" r="D9" t="n">
        <v>0</v>
      </c>
      <c s="5" r="E9" t="n">
        <v>9412</v>
      </c>
      <c s="5" r="F9" t="n">
        <v>0</v>
      </c>
    </row>
    <row spans="1:6" r="10">
      <c s="4" r="A10" t="s">
        <v>69</v>
      </c>
      <c s="5" r="C10" t="n">
        <v>195160</v>
      </c>
      <c s="5" r="D10" t="n">
        <v>276100</v>
      </c>
      <c s="5" r="E10" t="n">
        <v>386252</v>
      </c>
      <c s="5" r="F10" t="n">
        <v>530141</v>
      </c>
    </row>
    <row spans="1:6" r="11">
      <c s="4" r="A11" t="s">
        <v>70</v>
      </c>
      <c s="5" r="C11" t="n">
        <v>5692</v>
      </c>
      <c s="5" r="D11" t="n">
        <v>22173</v>
      </c>
      <c s="5" r="E11" t="n">
        <v>18561</v>
      </c>
      <c s="5" r="F11" t="n">
        <v>42213</v>
      </c>
    </row>
    <row spans="1:6" r="12">
      <c s="3" r="A12" t="s">
        <v>71</v>
      </c>
    </row>
    <row spans="1:6" r="13">
      <c s="4" r="A13" t="s">
        <v>72</v>
      </c>
      <c s="5" r="C13" t="n">
        <v>2632</v>
      </c>
      <c s="5" r="D13" t="n">
        <v>1943</v>
      </c>
      <c s="5" r="E13" t="n">
        <v>5761</v>
      </c>
      <c s="5" r="F13" t="n">
        <v>3527</v>
      </c>
    </row>
    <row spans="1:6" r="14">
      <c s="4" r="A14" t="s">
        <v>73</v>
      </c>
      <c s="5" r="C14" t="n">
        <v>-15</v>
      </c>
      <c s="5" r="D14" t="n">
        <v>-32</v>
      </c>
      <c s="5" r="E14" t="n">
        <v>-44</v>
      </c>
      <c s="5" r="F14" t="n">
        <v>-151</v>
      </c>
    </row>
    <row spans="1:6" r="15">
      <c s="4" r="A15" t="s">
        <v>74</v>
      </c>
      <c s="5" r="C15" t="n">
        <v>2617</v>
      </c>
      <c s="5" r="D15" t="n">
        <v>1911</v>
      </c>
      <c s="5" r="E15" t="n">
        <v>5717</v>
      </c>
      <c s="5" r="F15" t="n">
        <v>3376</v>
      </c>
    </row>
    <row spans="1:6" r="16">
      <c s="4" r="A16" t="s">
        <v>75</v>
      </c>
      <c s="5" r="C16" t="n">
        <v>3075</v>
      </c>
      <c s="5" r="D16" t="n">
        <v>20262</v>
      </c>
      <c s="5" r="E16" t="n">
        <v>12844</v>
      </c>
      <c s="5" r="F16" t="n">
        <v>38837</v>
      </c>
    </row>
    <row spans="1:6" r="17">
      <c s="4" r="A17" t="s">
        <v>76</v>
      </c>
      <c s="5" r="C17" t="n">
        <v>191</v>
      </c>
      <c s="5" r="D17" t="n">
        <v>170</v>
      </c>
      <c s="5" r="E17" t="n">
        <v>469</v>
      </c>
      <c s="5" r="F17" t="n">
        <v>259</v>
      </c>
    </row>
    <row spans="1:6" r="18">
      <c s="4" r="A18" t="s">
        <v>77</v>
      </c>
      <c s="7" r="C18" t="n">
        <v>2884</v>
      </c>
      <c s="7" r="D18" t="n">
        <v>20092</v>
      </c>
      <c s="7" r="E18" t="n">
        <v>12375</v>
      </c>
      <c s="7" r="F18" t="n">
        <v>38578</v>
      </c>
    </row>
    <row spans="1:6" r="19">
      <c s="4" r="A19" t="s">
        <v>78</v>
      </c>
      <c s="4" r="B19" t="s">
        <v>79</v>
      </c>
      <c s="8" r="C19" t="n">
        <v>0.12</v>
      </c>
      <c s="8" r="D19" t="n">
        <v>0.84</v>
      </c>
      <c s="8" r="E19" t="n">
        <v>0.51</v>
      </c>
      <c s="8" r="F19" t="n">
        <v>1.61</v>
      </c>
    </row>
    <row spans="1:6" r="20">
      <c s="4" r="A20" t="s">
        <v>80</v>
      </c>
      <c s="4" r="B20" t="s">
        <v>79</v>
      </c>
      <c s="8" r="C20" t="n">
        <v>0.12</v>
      </c>
      <c s="8" r="D20" t="n">
        <v>0.83</v>
      </c>
      <c s="8" r="E20" t="n">
        <v>0.51</v>
      </c>
      <c s="8" r="F20" t="n">
        <v>1.6</v>
      </c>
    </row>
    <row spans="1:6" r="21">
      <c s="4" r="A21" t="s">
        <v>81</v>
      </c>
      <c s="5" r="C21" t="n">
        <v>24131302</v>
      </c>
      <c s="5" r="D21" t="n">
        <v>24031650</v>
      </c>
      <c s="5" r="E21" t="n">
        <v>24129664</v>
      </c>
      <c s="5" r="F21" t="n">
        <v>24023651</v>
      </c>
    </row>
    <row spans="1:6" r="22">
      <c s="4" r="A22" t="s">
        <v>82</v>
      </c>
      <c s="4" r="B22" t="s">
        <v>79</v>
      </c>
      <c s="5" r="C22" t="n">
        <v>24133813</v>
      </c>
      <c s="5" r="D22" t="n">
        <v>24112954</v>
      </c>
      <c s="5" r="E22" t="n">
        <v>24131682</v>
      </c>
      <c s="5" r="F22" t="n">
        <v>24068178</v>
      </c>
    </row>
    <row spans="1:6" r="23">
      <c s="4" r="A23" t="s">
        <v>83</v>
      </c>
      <c s="7" r="C23" t="n">
        <v>12520</v>
      </c>
      <c s="7" r="D23" t="n">
        <v>13292</v>
      </c>
      <c s="7" r="E23" t="n">
        <v>24315</v>
      </c>
      <c s="7" r="F23" t="n">
        <v>25197</v>
      </c>
    </row>
    <row spans="1:6" r="24">
      <c r="A24" t="n"/>
    </row>
    <row spans="1:6" r="25">
      <c s="4" r="A25" t="s">
        <v>63</v>
      </c>
      <c s="4" r="B25" t="s">
        <v>84</v>
      </c>
    </row>
    <row spans="1:6" r="26">
      <c s="4" r="A26" t="s">
        <v>79</v>
      </c>
      <c s="4" r="B26" t="s">
        <v>85</v>
      </c>
    </row>
  </sheetData>
  <mergeCells count="6">
    <mergeCell ref="A1:B2"/>
    <mergeCell ref="C1:D1"/>
    <mergeCell ref="E1:F1"/>
    <mergeCell ref="A24:E24"/>
    <mergeCell ref="B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s>
  <sheetData>
    <row spans="1:7" r="1">
      <c s="1" r="A1" t="s">
        <v>351</v>
      </c>
      <c s="2" r="B1" t="s">
        <v>352</v>
      </c>
      <c s="2" r="C1" t="s">
        <v>353</v>
      </c>
      <c s="2" r="D1" t="s">
        <v>354</v>
      </c>
      <c s="2" r="E1" t="s">
        <v>355</v>
      </c>
      <c s="2" r="F1" t="s">
        <v>356</v>
      </c>
      <c s="2" r="G1" t="s">
        <v>357</v>
      </c>
    </row>
    <row spans="1:7" r="2">
      <c s="3" r="A2" t="s">
        <v>358</v>
      </c>
    </row>
    <row spans="1:7" r="3">
      <c s="4" r="A3" t="s">
        <v>359</v>
      </c>
      <c s="7" r="D3" t="n">
        <v>249142000</v>
      </c>
      <c s="7" r="E3" t="n">
        <v>217076000</v>
      </c>
    </row>
    <row spans="1:7" r="4">
      <c s="4" r="A4" t="s">
        <v>360</v>
      </c>
      <c s="5" r="D4" t="n">
        <v>0</v>
      </c>
      <c s="5" r="E4" t="n">
        <v>53000</v>
      </c>
    </row>
    <row spans="1:7" r="5">
      <c s="4" r="A5" t="s">
        <v>361</v>
      </c>
      <c s="5" r="D5" t="n">
        <v>249142000</v>
      </c>
      <c s="5" r="E5" t="n">
        <v>217023000</v>
      </c>
    </row>
    <row spans="1:7" r="6">
      <c s="4" r="A6" t="s">
        <v>362</v>
      </c>
    </row>
    <row spans="1:7" r="7">
      <c s="3" r="A7" t="s">
        <v>358</v>
      </c>
    </row>
    <row spans="1:7" r="8">
      <c s="4" r="A8" t="s">
        <v>363</v>
      </c>
      <c s="5" r="D8" t="n">
        <v>253864000</v>
      </c>
      <c s="5" r="E8" t="n">
        <v>221864000</v>
      </c>
    </row>
    <row spans="1:7" r="9">
      <c s="4" r="A9" t="s">
        <v>364</v>
      </c>
      <c s="5" r="D9" t="n">
        <v>-4722000</v>
      </c>
      <c s="5" r="E9" t="n">
        <v>-4841000</v>
      </c>
    </row>
    <row spans="1:7" r="10">
      <c s="3" r="A10" t="s">
        <v>365</v>
      </c>
    </row>
    <row spans="1:7" r="11">
      <c s="4" r="A11" t="s">
        <v>366</v>
      </c>
      <c s="7" r="F11" t="n">
        <v>200000000</v>
      </c>
    </row>
    <row spans="1:7" r="12">
      <c s="4" r="A12" t="s">
        <v>367</v>
      </c>
    </row>
    <row spans="1:7" r="13">
      <c s="3" r="A13" t="s">
        <v>358</v>
      </c>
    </row>
    <row spans="1:7" r="14">
      <c s="4" r="A14" t="s">
        <v>367</v>
      </c>
      <c s="7" r="D14" t="n">
        <v>0</v>
      </c>
      <c s="7" r="E14" t="n">
        <v>53000</v>
      </c>
    </row>
    <row spans="1:7" r="15">
      <c s="4" r="A15" t="s">
        <v>368</v>
      </c>
    </row>
    <row spans="1:7" r="16">
      <c s="3" r="A16" t="s">
        <v>365</v>
      </c>
    </row>
    <row spans="1:7" r="17">
      <c s="4" r="A17" t="s">
        <v>366</v>
      </c>
      <c s="7" r="G17" t="n">
        <v>150000000</v>
      </c>
    </row>
    <row spans="1:7" r="18">
      <c s="4" r="A18" t="s">
        <v>369</v>
      </c>
    </row>
    <row spans="1:7" r="19">
      <c s="3" r="A19" t="s">
        <v>365</v>
      </c>
    </row>
    <row spans="1:7" r="20">
      <c s="4" r="A20" t="s">
        <v>366</v>
      </c>
      <c s="7" r="C20" t="n">
        <v>350000000</v>
      </c>
    </row>
    <row spans="1:7" r="21">
      <c s="4" r="A21" t="s">
        <v>370</v>
      </c>
      <c s="7" r="C21" t="n">
        <v>150000000</v>
      </c>
    </row>
    <row spans="1:7" r="22">
      <c s="4" r="A22" t="s">
        <v>371</v>
      </c>
      <c s="5" r="C22" t="n">
        <v>3</v>
      </c>
    </row>
    <row spans="1:7" r="23">
      <c s="4" r="A23" t="s">
        <v>372</v>
      </c>
      <c s="10" r="B23" t="n">
        <v>3.5</v>
      </c>
      <c s="5" r="C23" t="n">
        <v>3</v>
      </c>
    </row>
    <row spans="1:7" r="24">
      <c s="4" r="A24" t="s">
        <v>373</v>
      </c>
      <c s="4" r="D24" t="s">
        <v>374</v>
      </c>
    </row>
    <row spans="1:7" r="25">
      <c s="4" r="A25" t="s">
        <v>375</v>
      </c>
    </row>
    <row spans="1:7" r="26">
      <c s="3" r="A26" t="s">
        <v>365</v>
      </c>
    </row>
    <row spans="1:7" r="27">
      <c s="4" r="A27" t="s">
        <v>376</v>
      </c>
      <c s="7" r="D27" t="n">
        <v>86800000</v>
      </c>
    </row>
    <row spans="1:7" r="28">
      <c s="4" r="A28" t="s">
        <v>377</v>
      </c>
    </row>
    <row spans="1:7" r="29">
      <c s="3" r="A29" t="s">
        <v>365</v>
      </c>
    </row>
    <row spans="1:7" r="30">
      <c s="4" r="A30" t="s">
        <v>378</v>
      </c>
      <c s="4" r="D30" t="s">
        <v>379</v>
      </c>
    </row>
    <row spans="1:7" r="31">
      <c s="4" r="A31" t="s">
        <v>380</v>
      </c>
    </row>
    <row spans="1:7" r="32">
      <c s="3" r="A32" t="s">
        <v>365</v>
      </c>
    </row>
    <row spans="1:7" r="33">
      <c s="4" r="A33" t="s">
        <v>381</v>
      </c>
      <c s="4" r="C33" t="s">
        <v>382</v>
      </c>
    </row>
    <row spans="1:7" r="34">
      <c s="4" r="A34" t="s">
        <v>383</v>
      </c>
    </row>
    <row spans="1:7" r="35">
      <c s="3" r="A35" t="s">
        <v>365</v>
      </c>
    </row>
    <row spans="1:7" r="36">
      <c s="4" r="A36" t="s">
        <v>381</v>
      </c>
      <c s="4" r="C36" t="s">
        <v>384</v>
      </c>
    </row>
    <row spans="1:7" r="37">
      <c s="4" r="A37" t="s">
        <v>385</v>
      </c>
    </row>
    <row spans="1:7" r="38">
      <c s="3" r="A38" t="s">
        <v>365</v>
      </c>
    </row>
    <row spans="1:7" r="39">
      <c s="4" r="A39" t="s">
        <v>378</v>
      </c>
      <c s="4" r="D39" t="s">
        <v>386</v>
      </c>
    </row>
    <row spans="1:7" r="40">
      <c s="4" r="A40" t="s">
        <v>387</v>
      </c>
    </row>
    <row spans="1:7" r="41">
      <c s="3" r="A41" t="s">
        <v>365</v>
      </c>
    </row>
    <row spans="1:7" r="42">
      <c s="4" r="A42" t="s">
        <v>381</v>
      </c>
      <c s="4" r="C42" t="s">
        <v>388</v>
      </c>
    </row>
    <row spans="1:7" r="43">
      <c s="4" r="A43" t="s">
        <v>389</v>
      </c>
    </row>
    <row spans="1:7" r="44">
      <c s="3" r="A44" t="s">
        <v>365</v>
      </c>
    </row>
    <row spans="1:7" r="45">
      <c s="4" r="A45" t="s">
        <v>381</v>
      </c>
      <c s="4" r="C45" t="s">
        <v>390</v>
      </c>
    </row>
    <row spans="1:7" r="46">
      <c s="4" r="A46" t="s">
        <v>391</v>
      </c>
    </row>
    <row spans="1:7" r="47">
      <c s="3" r="A47" t="s">
        <v>365</v>
      </c>
    </row>
    <row spans="1:7" r="48">
      <c s="4" r="A48" t="s">
        <v>392</v>
      </c>
      <c s="4" r="D48" t="s">
        <v>393</v>
      </c>
    </row>
    <row spans="1:7" r="49">
      <c s="4" r="A49" t="s">
        <v>394</v>
      </c>
    </row>
    <row spans="1:7" r="50">
      <c s="3" r="A50" t="s">
        <v>365</v>
      </c>
    </row>
    <row spans="1:7" r="51">
      <c s="4" r="A51" t="s">
        <v>366</v>
      </c>
      <c s="7" r="C51" t="n">
        <v>3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395</v>
      </c>
      <c s="2" r="C1" t="s">
        <v>354</v>
      </c>
    </row>
    <row spans="1:3" r="2">
      <c s="3" r="A2" t="s">
        <v>396</v>
      </c>
    </row>
    <row spans="1:3" r="3">
      <c s="4" r="A3" t="s">
        <v>397</v>
      </c>
      <c s="4" r="B3" t="s">
        <v>63</v>
      </c>
      <c s="7" r="C3" t="n">
        <v>28645</v>
      </c>
    </row>
    <row spans="1:3" r="4">
      <c s="5" r="A4" t="n">
        <v>2016</v>
      </c>
      <c s="4" r="B4" t="s">
        <v>63</v>
      </c>
      <c s="5" r="C4" t="n">
        <v>58054</v>
      </c>
    </row>
    <row spans="1:3" r="5">
      <c s="5" r="A5" t="n">
        <v>2017</v>
      </c>
      <c s="4" r="B5" t="s">
        <v>63</v>
      </c>
      <c s="5" r="C5" t="n">
        <v>54500</v>
      </c>
    </row>
    <row spans="1:3" r="6">
      <c s="5" r="A6" t="n">
        <v>2018</v>
      </c>
      <c s="4" r="B6" t="s">
        <v>63</v>
      </c>
      <c s="5" r="C6" t="n">
        <v>57678</v>
      </c>
    </row>
    <row spans="1:3" r="7">
      <c s="5" r="A7" t="n">
        <v>2019</v>
      </c>
      <c s="4" r="B7" t="s">
        <v>63</v>
      </c>
      <c s="5" r="C7" t="n">
        <v>63042</v>
      </c>
    </row>
    <row spans="1:3" r="8">
      <c s="4" r="A8" t="s">
        <v>398</v>
      </c>
      <c s="4" r="B8" t="s">
        <v>63</v>
      </c>
      <c s="5" r="C8" t="n">
        <v>228457</v>
      </c>
    </row>
    <row spans="1:3" r="9">
      <c s="4" r="A9" t="s">
        <v>399</v>
      </c>
      <c s="4" r="B9" t="s">
        <v>63</v>
      </c>
      <c s="5" r="C9" t="n">
        <v>490376</v>
      </c>
    </row>
    <row spans="1:3" r="10">
      <c s="3" r="A10" t="s">
        <v>400</v>
      </c>
    </row>
    <row spans="1:3" r="11">
      <c s="4" r="A11" t="s">
        <v>397</v>
      </c>
      <c s="4" r="B11" t="s">
        <v>79</v>
      </c>
      <c s="5" r="C11" t="n">
        <v>1343</v>
      </c>
    </row>
    <row spans="1:3" r="12">
      <c s="5" r="A12" t="n">
        <v>2016</v>
      </c>
      <c s="4" r="B12" t="s">
        <v>79</v>
      </c>
      <c s="5" r="C12" t="n">
        <v>1422</v>
      </c>
    </row>
    <row spans="1:3" r="13">
      <c s="5" r="A13" t="n">
        <v>2017</v>
      </c>
      <c s="4" r="B13" t="s">
        <v>79</v>
      </c>
      <c s="5" r="C13" t="n">
        <v>861</v>
      </c>
    </row>
    <row spans="1:3" r="14">
      <c s="5" r="A14" t="n">
        <v>2018</v>
      </c>
      <c s="4" r="B14" t="s">
        <v>79</v>
      </c>
      <c s="5" r="C14" t="n">
        <v>505</v>
      </c>
    </row>
    <row spans="1:3" r="15">
      <c s="5" r="A15" t="n">
        <v>2019</v>
      </c>
      <c s="4" r="B15" t="s">
        <v>79</v>
      </c>
      <c s="5" r="C15" t="n">
        <v>334</v>
      </c>
    </row>
    <row spans="1:3" r="16">
      <c s="4" r="A16" t="s">
        <v>398</v>
      </c>
      <c s="4" r="B16" t="s">
        <v>79</v>
      </c>
      <c s="5" r="C16" t="n">
        <v>2842</v>
      </c>
    </row>
    <row spans="1:3" r="17">
      <c s="4" r="A17" t="s">
        <v>401</v>
      </c>
      <c s="4" r="B17" t="s">
        <v>79</v>
      </c>
      <c s="5" r="C17" t="n">
        <v>7307</v>
      </c>
    </row>
    <row spans="1:3" r="18">
      <c s="3" r="A18" t="s">
        <v>402</v>
      </c>
    </row>
    <row spans="1:3" r="19">
      <c s="4" r="A19" t="s">
        <v>397</v>
      </c>
      <c s="4" r="B19" t="s">
        <v>403</v>
      </c>
      <c s="5" r="C19" t="n">
        <v>240</v>
      </c>
    </row>
    <row spans="1:3" r="20">
      <c s="5" r="A20" t="n">
        <v>2016</v>
      </c>
      <c s="4" r="B20" t="s">
        <v>403</v>
      </c>
      <c s="5" r="C20" t="n">
        <v>480</v>
      </c>
    </row>
    <row spans="1:3" r="21">
      <c s="5" r="A21" t="n">
        <v>2017</v>
      </c>
      <c s="4" r="B21" t="s">
        <v>403</v>
      </c>
      <c s="5" r="C21" t="n">
        <v>480</v>
      </c>
    </row>
    <row spans="1:3" r="22">
      <c s="5" r="A22" t="n">
        <v>2018</v>
      </c>
      <c s="4" r="B22" t="s">
        <v>403</v>
      </c>
      <c s="5" r="C22" t="n">
        <v>480</v>
      </c>
    </row>
    <row spans="1:3" r="23">
      <c s="5" r="A23" t="n">
        <v>2019</v>
      </c>
      <c s="4" r="B23" t="s">
        <v>403</v>
      </c>
      <c s="5" r="C23" t="n">
        <v>480</v>
      </c>
    </row>
    <row spans="1:3" r="24">
      <c s="4" r="A24" t="s">
        <v>398</v>
      </c>
      <c s="4" r="B24" t="s">
        <v>403</v>
      </c>
      <c s="5" r="C24" t="n">
        <v>6210</v>
      </c>
    </row>
    <row spans="1:3" r="25">
      <c s="4" r="A25" t="s">
        <v>404</v>
      </c>
      <c s="4" r="B25" t="s">
        <v>403</v>
      </c>
      <c s="5" r="C25" t="n">
        <v>8370</v>
      </c>
    </row>
    <row spans="1:3" r="26">
      <c s="3" r="A26" t="s">
        <v>405</v>
      </c>
    </row>
    <row spans="1:3" r="27">
      <c s="4" r="A27" t="s">
        <v>397</v>
      </c>
      <c s="4" r="B27" t="s">
        <v>406</v>
      </c>
      <c s="5" r="C27" t="n">
        <v>19173</v>
      </c>
    </row>
    <row spans="1:3" r="28">
      <c s="5" r="A28" t="n">
        <v>2016</v>
      </c>
      <c s="4" r="B28" t="s">
        <v>406</v>
      </c>
      <c s="5" r="C28" t="n">
        <v>33228</v>
      </c>
    </row>
    <row spans="1:3" r="29">
      <c s="5" r="A29" t="n">
        <v>2017</v>
      </c>
      <c s="4" r="B29" t="s">
        <v>406</v>
      </c>
      <c s="5" r="C29" t="n">
        <v>33004</v>
      </c>
    </row>
    <row spans="1:3" r="30">
      <c s="5" r="A30" t="n">
        <v>2018</v>
      </c>
      <c s="4" r="B30" t="s">
        <v>406</v>
      </c>
      <c s="5" r="C30" t="n">
        <v>29777</v>
      </c>
    </row>
    <row spans="1:3" r="31">
      <c s="5" r="A31" t="n">
        <v>2019</v>
      </c>
      <c s="4" r="B31" t="s">
        <v>406</v>
      </c>
      <c s="5" r="C31" t="n">
        <v>28254</v>
      </c>
    </row>
    <row spans="1:3" r="32">
      <c s="4" r="A32" t="s">
        <v>398</v>
      </c>
      <c s="4" r="B32" t="s">
        <v>406</v>
      </c>
      <c s="5" r="C32" t="n">
        <v>89210</v>
      </c>
    </row>
    <row spans="1:3" r="33">
      <c s="4" r="A33" t="s">
        <v>87</v>
      </c>
      <c s="4" r="B33" t="s">
        <v>406</v>
      </c>
      <c s="5" r="C33" t="n">
        <v>232646</v>
      </c>
    </row>
    <row spans="1:3" r="34">
      <c s="4" r="A34" t="s">
        <v>407</v>
      </c>
      <c s="4" r="B34" t="s">
        <v>406</v>
      </c>
      <c s="5" r="C34" t="n">
        <v>-1753</v>
      </c>
    </row>
    <row spans="1:3" r="35">
      <c s="4" r="A35" t="s">
        <v>408</v>
      </c>
      <c s="4" r="B35" t="s">
        <v>406</v>
      </c>
      <c s="5" r="C35" t="n">
        <v>230893</v>
      </c>
    </row>
    <row spans="1:3" r="36">
      <c s="3" r="A36" t="s">
        <v>409</v>
      </c>
    </row>
    <row spans="1:3" r="37">
      <c s="4" r="A37" t="s">
        <v>397</v>
      </c>
      <c s="5" r="C37" t="n">
        <v>157</v>
      </c>
    </row>
    <row spans="1:3" r="38">
      <c s="5" r="A38" t="n">
        <v>2016</v>
      </c>
      <c s="5" r="C38" t="n">
        <v>0</v>
      </c>
    </row>
    <row spans="1:3" r="39">
      <c s="5" r="A39" t="n">
        <v>2017</v>
      </c>
      <c s="5" r="C39" t="n">
        <v>0</v>
      </c>
    </row>
    <row spans="1:3" r="40">
      <c s="5" r="A40" t="n">
        <v>2018</v>
      </c>
      <c s="5" r="C40" t="n">
        <v>0</v>
      </c>
    </row>
    <row spans="1:3" r="41">
      <c s="5" r="A41" t="n">
        <v>2019</v>
      </c>
      <c s="5" r="C41" t="n">
        <v>0</v>
      </c>
    </row>
    <row spans="1:3" r="42">
      <c s="4" r="A42" t="s">
        <v>398</v>
      </c>
      <c s="5" r="C42" t="n">
        <v>0</v>
      </c>
    </row>
    <row spans="1:3" r="43">
      <c s="4" r="A43" t="s">
        <v>410</v>
      </c>
      <c s="5" r="C43" t="n">
        <v>157</v>
      </c>
    </row>
    <row spans="1:3" r="44">
      <c s="4" r="A44" t="s">
        <v>411</v>
      </c>
      <c s="5" r="C44" t="n">
        <v>-2</v>
      </c>
    </row>
    <row spans="1:3" r="45">
      <c s="4" r="A45" t="s">
        <v>412</v>
      </c>
      <c s="7" r="C45" t="n">
        <v>155</v>
      </c>
    </row>
    <row spans="1:3" r="46">
      <c r="A46" t="n"/>
    </row>
    <row spans="1:3" r="47">
      <c s="4" r="A47" t="s">
        <v>63</v>
      </c>
      <c s="4" r="B47" t="s">
        <v>413</v>
      </c>
    </row>
    <row spans="1:3" r="48">
      <c s="4" r="A48" t="s">
        <v>79</v>
      </c>
      <c s="4" r="B48" t="s">
        <v>414</v>
      </c>
    </row>
    <row spans="1:3" r="49">
      <c s="4" r="A49" t="s">
        <v>403</v>
      </c>
      <c s="4" r="B49" t="s">
        <v>415</v>
      </c>
    </row>
    <row spans="1:3" r="50">
      <c s="4" r="A50" t="s">
        <v>406</v>
      </c>
      <c s="4" r="B50" t="s">
        <v>416</v>
      </c>
    </row>
  </sheetData>
  <mergeCells count="2">
    <mergeCell ref="A1:B1"/>
    <mergeCell ref="A46:B4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418</v>
      </c>
      <c s="2" r="C1" t="s">
        <v>419</v>
      </c>
    </row>
    <row spans="1:3" r="2">
      <c s="3" r="A2" t="s">
        <v>141</v>
      </c>
    </row>
    <row spans="1:3" r="3">
      <c s="4" r="A3" t="s">
        <v>420</v>
      </c>
      <c s="7" r="B3" t="n">
        <v>50</v>
      </c>
      <c s="7" r="C3" t="n">
        <v>3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21</v>
      </c>
      <c s="2" r="B1" t="s">
        <v>2</v>
      </c>
      <c s="2" r="C1" t="s">
        <v>25</v>
      </c>
    </row>
    <row spans="1:3" r="2">
      <c s="3" r="A2" t="s">
        <v>141</v>
      </c>
    </row>
    <row spans="1:3" r="3">
      <c s="4" r="A3" t="s">
        <v>422</v>
      </c>
      <c s="7" r="B3" t="n">
        <v>0</v>
      </c>
      <c s="7" r="C3"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s>
  <sheetData>
    <row spans="1:5" r="1">
      <c s="1" r="A1" t="s">
        <v>423</v>
      </c>
      <c s="2" r="C1" t="s">
        <v>1</v>
      </c>
    </row>
    <row spans="1:5" r="2">
      <c s="2" r="C2" t="s">
        <v>2</v>
      </c>
      <c s="2" r="D2" t="s">
        <v>60</v>
      </c>
      <c s="2" r="E2" t="s">
        <v>25</v>
      </c>
    </row>
    <row spans="1:5" r="3">
      <c s="3" r="A3" t="s">
        <v>144</v>
      </c>
    </row>
    <row spans="1:5" r="4">
      <c s="4" r="A4" t="s">
        <v>424</v>
      </c>
      <c s="4" r="B4" t="s">
        <v>63</v>
      </c>
      <c s="7" r="C4" t="n">
        <v>16032</v>
      </c>
      <c s="7" r="D4" t="n">
        <v>13677</v>
      </c>
    </row>
    <row spans="1:5" r="5">
      <c s="4" r="A5" t="s">
        <v>425</v>
      </c>
      <c s="4" r="B5" t="s">
        <v>79</v>
      </c>
      <c s="5" r="C5" t="n">
        <v>0</v>
      </c>
      <c s="5" r="D5" t="n">
        <v>75</v>
      </c>
    </row>
    <row spans="1:5" r="6">
      <c s="4" r="A6" t="s">
        <v>426</v>
      </c>
      <c s="5" r="C6" t="n">
        <v>13</v>
      </c>
      <c s="7" r="D6" t="n">
        <v>13</v>
      </c>
    </row>
    <row spans="1:5" r="7">
      <c s="4" r="A7" t="s">
        <v>107</v>
      </c>
      <c s="5" r="C7" t="n">
        <v>223</v>
      </c>
      <c s="7" r="E7" t="n">
        <v>181</v>
      </c>
    </row>
    <row spans="1:5" r="8">
      <c s="4" r="A8" t="s">
        <v>108</v>
      </c>
      <c s="7" r="C8" t="n">
        <v>588</v>
      </c>
      <c s="7" r="E8" t="n">
        <v>704</v>
      </c>
    </row>
    <row spans="1:5" r="9">
      <c r="A9" t="n"/>
    </row>
    <row spans="1:5" r="10">
      <c s="4" r="A10" t="s">
        <v>63</v>
      </c>
      <c s="4" r="B10" t="s">
        <v>427</v>
      </c>
    </row>
    <row spans="1:5" r="11">
      <c s="4" r="A11" t="s">
        <v>79</v>
      </c>
      <c s="4" r="B11" t="s">
        <v>428</v>
      </c>
    </row>
  </sheetData>
  <mergeCells count="5">
    <mergeCell ref="A1:B2"/>
    <mergeCell ref="C1:D1"/>
    <mergeCell ref="A9:D9"/>
    <mergeCell ref="B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spans="1:7" r="1">
      <c s="1" r="A1" t="s">
        <v>429</v>
      </c>
      <c s="2" r="B1" t="s">
        <v>430</v>
      </c>
      <c s="2" r="C1" t="s">
        <v>431</v>
      </c>
      <c s="2" r="D1" t="s">
        <v>2</v>
      </c>
      <c s="2" r="E1" t="s">
        <v>2</v>
      </c>
      <c s="2" r="F1" t="s">
        <v>60</v>
      </c>
      <c s="2" r="G1" t="s">
        <v>432</v>
      </c>
    </row>
    <row spans="1:7" r="2">
      <c s="3" r="A2" t="s">
        <v>433</v>
      </c>
    </row>
    <row spans="1:7" r="3">
      <c s="4" r="A3" t="s">
        <v>434</v>
      </c>
      <c s="7" r="E3" t="n">
        <v>3227</v>
      </c>
      <c s="7" r="F3" t="n">
        <v>4330</v>
      </c>
    </row>
    <row spans="1:7" r="4">
      <c s="4" r="A4" t="s">
        <v>435</v>
      </c>
      <c s="7" r="D4" t="n">
        <v>2600</v>
      </c>
      <c s="7" r="E4" t="n">
        <v>2600</v>
      </c>
    </row>
    <row spans="1:7" r="5">
      <c s="4" r="A5" t="s">
        <v>436</v>
      </c>
      <c s="4" r="E5" t="s">
        <v>437</v>
      </c>
    </row>
    <row spans="1:7" r="6">
      <c s="4" r="A6" t="s">
        <v>438</v>
      </c>
    </row>
    <row spans="1:7" r="7">
      <c s="3" r="A7" t="s">
        <v>439</v>
      </c>
    </row>
    <row spans="1:7" r="8">
      <c s="4" r="A8" t="s">
        <v>440</v>
      </c>
      <c s="5" r="B8" t="n">
        <v>2321968</v>
      </c>
    </row>
    <row spans="1:7" r="9">
      <c s="4" r="A9" t="s">
        <v>441</v>
      </c>
      <c s="5" r="E9" t="n">
        <v>24925</v>
      </c>
    </row>
    <row spans="1:7" r="10">
      <c s="3" r="A10" t="s">
        <v>442</v>
      </c>
    </row>
    <row spans="1:7" r="11">
      <c s="4" r="A11" t="s">
        <v>443</v>
      </c>
      <c s="5" r="E11" t="n">
        <v>605664</v>
      </c>
    </row>
    <row spans="1:7" r="12">
      <c s="4" r="A12" t="s">
        <v>444</v>
      </c>
      <c s="5" r="E12" t="n">
        <v>24925</v>
      </c>
    </row>
    <row spans="1:7" r="13">
      <c s="4" r="A13" t="s">
        <v>445</v>
      </c>
      <c s="5" r="E13" t="n">
        <v>-401011</v>
      </c>
    </row>
    <row spans="1:7" r="14">
      <c s="4" r="A14" t="s">
        <v>446</v>
      </c>
      <c s="5" r="E14" t="n">
        <v>-5815</v>
      </c>
    </row>
    <row spans="1:7" r="15">
      <c s="4" r="A15" t="s">
        <v>447</v>
      </c>
      <c s="5" r="D15" t="n">
        <v>223763</v>
      </c>
      <c s="5" r="E15" t="n">
        <v>223763</v>
      </c>
    </row>
    <row spans="1:7" r="16">
      <c s="3" r="A16" t="s">
        <v>433</v>
      </c>
    </row>
    <row spans="1:7" r="17">
      <c s="4" r="A17" t="s">
        <v>448</v>
      </c>
      <c s="8" r="E17" t="n">
        <v>18.12</v>
      </c>
    </row>
    <row spans="1:7" r="18">
      <c s="4" r="A18" t="s">
        <v>449</v>
      </c>
      <c s="10" r="E18" t="n">
        <v>43.5</v>
      </c>
    </row>
    <row spans="1:7" r="19">
      <c s="4" r="A19" t="s">
        <v>450</v>
      </c>
      <c s="10" r="E19" t="n">
        <v>17.5</v>
      </c>
    </row>
    <row spans="1:7" r="20">
      <c s="4" r="A20" t="s">
        <v>451</v>
      </c>
      <c s="10" r="E20" t="n">
        <v>113.16</v>
      </c>
    </row>
    <row spans="1:7" r="21">
      <c s="4" r="A21" t="s">
        <v>452</v>
      </c>
      <c s="8" r="D21" t="n">
        <v>19.58</v>
      </c>
      <c s="8" r="E21" t="n">
        <v>19.58</v>
      </c>
    </row>
    <row spans="1:7" r="22">
      <c s="4" r="A22" t="s">
        <v>453</v>
      </c>
    </row>
    <row spans="1:7" r="23">
      <c s="3" r="A23" t="s">
        <v>439</v>
      </c>
    </row>
    <row spans="1:7" r="24">
      <c s="4" r="A24" t="s">
        <v>441</v>
      </c>
      <c s="5" r="E24" t="n">
        <v>14438</v>
      </c>
    </row>
    <row spans="1:7" r="25">
      <c s="4" r="A25" t="s">
        <v>454</v>
      </c>
      <c s="4" r="D25" t="s">
        <v>455</v>
      </c>
    </row>
    <row spans="1:7" r="26">
      <c s="3" r="A26" t="s">
        <v>442</v>
      </c>
    </row>
    <row spans="1:7" r="27">
      <c s="4" r="A27" t="s">
        <v>443</v>
      </c>
      <c s="5" r="E27" t="n">
        <v>602836</v>
      </c>
    </row>
    <row spans="1:7" r="28">
      <c s="4" r="A28" t="s">
        <v>444</v>
      </c>
      <c s="5" r="E28" t="n">
        <v>14438</v>
      </c>
    </row>
    <row spans="1:7" r="29">
      <c s="4" r="A29" t="s">
        <v>445</v>
      </c>
      <c s="5" r="C29" t="n">
        <v>-90686</v>
      </c>
      <c s="5" r="E29" t="n">
        <v>-397941</v>
      </c>
    </row>
    <row spans="1:7" r="30">
      <c s="4" r="A30" t="s">
        <v>446</v>
      </c>
      <c s="5" r="E30" t="n">
        <v>-5815</v>
      </c>
    </row>
    <row spans="1:7" r="31">
      <c s="4" r="A31" t="s">
        <v>447</v>
      </c>
      <c s="5" r="D31" t="n">
        <v>213518</v>
      </c>
      <c s="5" r="E31" t="n">
        <v>213518</v>
      </c>
    </row>
    <row spans="1:7" r="32">
      <c s="4" r="A32" t="s">
        <v>456</v>
      </c>
    </row>
    <row spans="1:7" r="33">
      <c s="3" r="A33" t="s">
        <v>439</v>
      </c>
    </row>
    <row spans="1:7" r="34">
      <c s="4" r="A34" t="s">
        <v>454</v>
      </c>
      <c s="4" r="B34" t="s">
        <v>455</v>
      </c>
    </row>
    <row spans="1:7" r="35">
      <c s="4" r="A35" t="s">
        <v>457</v>
      </c>
      <c s="4" r="B35" t="s">
        <v>458</v>
      </c>
    </row>
    <row spans="1:7" r="36">
      <c s="4" r="A36" t="s">
        <v>459</v>
      </c>
    </row>
    <row spans="1:7" r="37">
      <c s="3" r="A37" t="s">
        <v>439</v>
      </c>
    </row>
    <row spans="1:7" r="38">
      <c s="4" r="A38" t="s">
        <v>457</v>
      </c>
      <c s="4" r="B38" t="s">
        <v>458</v>
      </c>
    </row>
    <row spans="1:7" r="39">
      <c s="4" r="A39" t="s">
        <v>460</v>
      </c>
    </row>
    <row spans="1:7" r="40">
      <c s="3" r="A40" t="s">
        <v>439</v>
      </c>
    </row>
    <row spans="1:7" r="41">
      <c s="4" r="A41" t="s">
        <v>441</v>
      </c>
      <c s="5" r="B41" t="n">
        <v>530588</v>
      </c>
    </row>
    <row spans="1:7" r="42">
      <c s="3" r="A42" t="s">
        <v>442</v>
      </c>
    </row>
    <row spans="1:7" r="43">
      <c s="4" r="A43" t="s">
        <v>444</v>
      </c>
      <c s="5" r="B43" t="n">
        <v>530588</v>
      </c>
    </row>
    <row spans="1:7" r="44">
      <c s="4" r="A44" t="s">
        <v>461</v>
      </c>
    </row>
    <row spans="1:7" r="45">
      <c s="3" r="A45" t="s">
        <v>439</v>
      </c>
    </row>
    <row spans="1:7" r="46">
      <c s="4" r="A46" t="s">
        <v>441</v>
      </c>
      <c s="5" r="B46" t="n">
        <v>265294</v>
      </c>
    </row>
    <row spans="1:7" r="47">
      <c s="3" r="A47" t="s">
        <v>442</v>
      </c>
    </row>
    <row spans="1:7" r="48">
      <c s="4" r="A48" t="s">
        <v>444</v>
      </c>
      <c s="5" r="B48" t="n">
        <v>265294</v>
      </c>
    </row>
    <row spans="1:7" r="49">
      <c s="4" r="A49" t="s">
        <v>462</v>
      </c>
    </row>
    <row spans="1:7" r="50">
      <c s="3" r="A50" t="s">
        <v>439</v>
      </c>
    </row>
    <row spans="1:7" r="51">
      <c s="4" r="A51" t="s">
        <v>454</v>
      </c>
      <c s="4" r="G51" t="s">
        <v>463</v>
      </c>
    </row>
    <row spans="1:7" r="52">
      <c s="4" r="A52" t="s">
        <v>464</v>
      </c>
    </row>
    <row spans="1:7" r="53">
      <c s="3" r="A53" t="s">
        <v>439</v>
      </c>
    </row>
    <row spans="1:7" r="54">
      <c s="4" r="A54" t="s">
        <v>465</v>
      </c>
      <c s="4" r="D54" t="s">
        <v>466</v>
      </c>
    </row>
    <row spans="1:7" r="55">
      <c s="4" r="A55" t="s">
        <v>467</v>
      </c>
      <c s="7" r="D55" t="n">
        <v>1700</v>
      </c>
      <c s="7" r="E55" t="n">
        <v>1700</v>
      </c>
    </row>
    <row spans="1:7" r="56">
      <c s="4" r="A56" t="s">
        <v>468</v>
      </c>
    </row>
    <row spans="1:7" r="57">
      <c s="3" r="A57" t="s">
        <v>439</v>
      </c>
    </row>
    <row spans="1:7" r="58">
      <c s="4" r="A58" t="s">
        <v>441</v>
      </c>
      <c s="5" r="E58" t="n">
        <v>10487</v>
      </c>
    </row>
    <row spans="1:7" r="59">
      <c s="3" r="A59" t="s">
        <v>442</v>
      </c>
    </row>
    <row spans="1:7" r="60">
      <c s="4" r="A60" t="s">
        <v>443</v>
      </c>
      <c s="5" r="E60" t="n">
        <v>2828</v>
      </c>
    </row>
    <row spans="1:7" r="61">
      <c s="4" r="A61" t="s">
        <v>444</v>
      </c>
      <c s="5" r="E61" t="n">
        <v>10487</v>
      </c>
    </row>
    <row spans="1:7" r="62">
      <c s="4" r="A62" t="s">
        <v>445</v>
      </c>
      <c s="5" r="E62" t="n">
        <v>-3070</v>
      </c>
    </row>
    <row spans="1:7" r="63">
      <c s="4" r="A63" t="s">
        <v>446</v>
      </c>
      <c s="5" r="E63" t="n">
        <v>0</v>
      </c>
    </row>
    <row spans="1:7" r="64">
      <c s="4" r="A64" t="s">
        <v>447</v>
      </c>
      <c s="5" r="D64" t="n">
        <v>10245</v>
      </c>
      <c s="5" r="E64" t="n">
        <v>10245</v>
      </c>
    </row>
    <row spans="1:7" r="65">
      <c s="4" r="A65" t="s">
        <v>469</v>
      </c>
    </row>
    <row spans="1:7" r="66">
      <c s="3" r="A66" t="s">
        <v>439</v>
      </c>
    </row>
    <row spans="1:7" r="67">
      <c s="4" r="A67" t="s">
        <v>454</v>
      </c>
      <c s="4" r="E67" t="s">
        <v>470</v>
      </c>
    </row>
    <row spans="1:7" r="68">
      <c s="4" r="A68" t="s">
        <v>469</v>
      </c>
    </row>
    <row spans="1:7" r="69">
      <c s="3" r="A69" t="s">
        <v>439</v>
      </c>
    </row>
    <row spans="1:7" r="70">
      <c s="4" r="A70" t="s">
        <v>454</v>
      </c>
      <c s="4" r="E70" t="s">
        <v>4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472</v>
      </c>
      <c s="2" r="B1" t="s">
        <v>59</v>
      </c>
      <c s="2" r="D1" t="s">
        <v>1</v>
      </c>
    </row>
    <row spans="1:5" r="2">
      <c s="2" r="B2" t="s">
        <v>2</v>
      </c>
      <c s="2" r="C2" t="s">
        <v>60</v>
      </c>
      <c s="2" r="D2" t="s">
        <v>2</v>
      </c>
      <c s="2" r="E2" t="s">
        <v>60</v>
      </c>
    </row>
    <row spans="1:5" r="3">
      <c s="3" r="A3" t="s">
        <v>473</v>
      </c>
    </row>
    <row spans="1:5" r="4">
      <c s="4" r="A4" t="s">
        <v>474</v>
      </c>
      <c s="7" r="D4" t="n">
        <v>201</v>
      </c>
      <c s="7" r="E4" t="n">
        <v>181</v>
      </c>
    </row>
    <row spans="1:5" r="5">
      <c s="4" r="A5" t="s">
        <v>475</v>
      </c>
      <c s="5" r="D5" t="n">
        <v>250</v>
      </c>
      <c s="5" r="E5" t="n">
        <v>78</v>
      </c>
    </row>
    <row spans="1:5" r="6">
      <c s="4" r="A6" t="s">
        <v>476</v>
      </c>
      <c s="5" r="D6" t="n">
        <v>18</v>
      </c>
      <c s="5" r="E6" t="n">
        <v>0</v>
      </c>
    </row>
    <row spans="1:5" r="7">
      <c s="4" r="A7" t="s">
        <v>477</v>
      </c>
      <c s="7" r="B7" t="n">
        <v>191</v>
      </c>
      <c s="7" r="C7" t="n">
        <v>170</v>
      </c>
      <c s="7" r="D7" t="n">
        <v>469</v>
      </c>
      <c s="7" r="E7" t="n">
        <v>259</v>
      </c>
    </row>
    <row spans="1:5" r="8">
      <c s="4" r="A8" t="s">
        <v>478</v>
      </c>
      <c s="4" r="D8" t="s">
        <v>479</v>
      </c>
    </row>
    <row spans="1:5" r="9">
      <c s="4" r="A9" t="s">
        <v>480</v>
      </c>
      <c s="4" r="D9" t="s">
        <v>4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5"/>
    <col customWidth="1" max="6" min="6" width="14"/>
  </cols>
  <sheetData>
    <row spans="1:6" r="1">
      <c s="1" r="A1" t="s">
        <v>482</v>
      </c>
      <c s="2" r="C1" t="s">
        <v>59</v>
      </c>
      <c s="2" r="E1" t="s">
        <v>1</v>
      </c>
    </row>
    <row spans="1:6" r="2">
      <c s="2" r="C2" t="s">
        <v>2</v>
      </c>
      <c s="2" r="D2" t="s">
        <v>60</v>
      </c>
      <c s="2" r="E2" t="s">
        <v>2</v>
      </c>
      <c s="2" r="F2" t="s">
        <v>60</v>
      </c>
    </row>
    <row spans="1:6" r="3">
      <c s="3" r="A3" t="s">
        <v>483</v>
      </c>
    </row>
    <row spans="1:6" r="4">
      <c s="4" r="A4" t="s">
        <v>77</v>
      </c>
      <c s="7" r="C4" t="n">
        <v>2884</v>
      </c>
      <c s="7" r="D4" t="n">
        <v>20092</v>
      </c>
      <c s="7" r="E4" t="n">
        <v>12375</v>
      </c>
      <c s="7" r="F4" t="n">
        <v>38578</v>
      </c>
    </row>
    <row spans="1:6" r="5">
      <c s="3" r="A5" t="s">
        <v>483</v>
      </c>
    </row>
    <row spans="1:6" r="6">
      <c s="4" r="A6" t="s">
        <v>484</v>
      </c>
      <c s="5" r="C6" t="n">
        <v>23930483</v>
      </c>
      <c s="5" r="D6" t="n">
        <v>23445671</v>
      </c>
      <c s="5" r="E6" t="n">
        <v>23825306</v>
      </c>
      <c s="5" r="F6" t="n">
        <v>23333300</v>
      </c>
    </row>
    <row spans="1:6" r="7">
      <c s="4" r="A7" t="s">
        <v>485</v>
      </c>
      <c s="5" r="C7" t="n">
        <v>200819</v>
      </c>
      <c s="5" r="D7" t="n">
        <v>585979</v>
      </c>
      <c s="5" r="E7" t="n">
        <v>304358</v>
      </c>
      <c s="5" r="F7" t="n">
        <v>690351</v>
      </c>
    </row>
    <row spans="1:6" r="8">
      <c s="4" r="A8" t="s">
        <v>486</v>
      </c>
      <c s="5" r="C8" t="n">
        <v>24131302</v>
      </c>
      <c s="5" r="D8" t="n">
        <v>24031650</v>
      </c>
      <c s="5" r="E8" t="n">
        <v>24129664</v>
      </c>
      <c s="5" r="F8" t="n">
        <v>24023651</v>
      </c>
    </row>
    <row spans="1:6" r="9">
      <c s="4" r="A9" t="s">
        <v>78</v>
      </c>
      <c s="4" r="B9" t="s">
        <v>63</v>
      </c>
      <c s="8" r="C9" t="n">
        <v>0.12</v>
      </c>
      <c s="8" r="D9" t="n">
        <v>0.84</v>
      </c>
      <c s="8" r="E9" t="n">
        <v>0.51</v>
      </c>
      <c s="8" r="F9" t="n">
        <v>1.61</v>
      </c>
    </row>
    <row spans="1:6" r="10">
      <c s="3" r="A10" t="s">
        <v>487</v>
      </c>
    </row>
    <row spans="1:6" r="11">
      <c s="4" r="A11" t="s">
        <v>484</v>
      </c>
      <c s="5" r="C11" t="n">
        <v>23930483</v>
      </c>
      <c s="5" r="D11" t="n">
        <v>23521808</v>
      </c>
      <c s="5" r="E11" t="n">
        <v>23825306</v>
      </c>
      <c s="5" r="F11" t="n">
        <v>23371340</v>
      </c>
    </row>
    <row spans="1:6" r="12">
      <c s="4" r="A12" t="s">
        <v>485</v>
      </c>
      <c s="5" r="C12" t="n">
        <v>200819</v>
      </c>
      <c s="5" r="D12" t="n">
        <v>585979</v>
      </c>
      <c s="5" r="E12" t="n">
        <v>304358</v>
      </c>
      <c s="5" r="F12" t="n">
        <v>690351</v>
      </c>
    </row>
    <row spans="1:6" r="13">
      <c s="4" r="A13" t="s">
        <v>488</v>
      </c>
      <c s="5" r="C13" t="n">
        <v>2511</v>
      </c>
      <c s="5" r="D13" t="n">
        <v>5167</v>
      </c>
      <c s="5" r="E13" t="n">
        <v>2018</v>
      </c>
      <c s="5" r="F13" t="n">
        <v>6487</v>
      </c>
    </row>
    <row spans="1:6" r="14">
      <c s="4" r="A14" t="s">
        <v>486</v>
      </c>
      <c s="4" r="B14" t="s">
        <v>63</v>
      </c>
      <c s="5" r="C14" t="n">
        <v>24133813</v>
      </c>
      <c s="5" r="D14" t="n">
        <v>24112954</v>
      </c>
      <c s="5" r="E14" t="n">
        <v>24131682</v>
      </c>
      <c s="5" r="F14" t="n">
        <v>24068178</v>
      </c>
    </row>
    <row spans="1:6" r="15">
      <c s="4" r="A15" t="s">
        <v>80</v>
      </c>
      <c s="4" r="B15" t="s">
        <v>63</v>
      </c>
      <c s="8" r="C15" t="n">
        <v>0.12</v>
      </c>
      <c s="8" r="D15" t="n">
        <v>0.83</v>
      </c>
      <c s="8" r="E15" t="n">
        <v>0.51</v>
      </c>
      <c s="8" r="F15" t="n">
        <v>1.6</v>
      </c>
    </row>
    <row spans="1:6" r="16">
      <c s="4" r="A16" t="s">
        <v>489</v>
      </c>
    </row>
    <row spans="1:6" r="17">
      <c s="3" r="A17" t="s">
        <v>490</v>
      </c>
    </row>
    <row spans="1:6" r="18">
      <c s="4" r="A18" t="s">
        <v>491</v>
      </c>
      <c s="5" r="E18" t="n">
        <v>201080</v>
      </c>
    </row>
    <row spans="1:6" r="19">
      <c s="4" r="A19" t="s">
        <v>492</v>
      </c>
      <c s="5" r="C19" t="n">
        <v>0</v>
      </c>
      <c s="5" r="E19" t="n">
        <v>0</v>
      </c>
    </row>
    <row spans="1:6" r="20">
      <c r="A20" t="n"/>
    </row>
    <row spans="1:6" r="21">
      <c s="4" r="A21" t="s">
        <v>63</v>
      </c>
      <c s="4" r="B21" t="s">
        <v>85</v>
      </c>
    </row>
  </sheetData>
  <mergeCells count="5">
    <mergeCell ref="A1:B2"/>
    <mergeCell ref="C1:D1"/>
    <mergeCell ref="E1:F1"/>
    <mergeCell ref="A20:E20"/>
    <mergeCell ref="B21:E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8"/>
    <col customWidth="1" max="2" min="2" width="80"/>
    <col customWidth="1" max="3" min="3" width="28"/>
    <col customWidth="1" max="4" min="4" width="21"/>
    <col customWidth="1" max="5" min="5" width="21"/>
    <col customWidth="1" max="6" min="6" width="21"/>
    <col customWidth="1" max="7" min="7" width="21"/>
  </cols>
  <sheetData>
    <row spans="1:7" r="1">
      <c s="1" r="A1" t="s">
        <v>493</v>
      </c>
      <c s="2" r="C1" t="s">
        <v>59</v>
      </c>
      <c s="2" r="E1" t="s">
        <v>1</v>
      </c>
    </row>
    <row spans="1:7" r="2">
      <c s="2" r="C2" t="s">
        <v>494</v>
      </c>
      <c s="2" r="D2" t="s">
        <v>243</v>
      </c>
      <c s="2" r="E2" t="s">
        <v>354</v>
      </c>
      <c s="2" r="F2" t="s">
        <v>243</v>
      </c>
      <c s="2" r="G2" t="s">
        <v>355</v>
      </c>
    </row>
    <row spans="1:7" r="3">
      <c s="3" r="A3" t="s">
        <v>156</v>
      </c>
    </row>
    <row spans="1:7" r="4">
      <c s="4" r="A4" t="s">
        <v>495</v>
      </c>
      <c s="5" r="C4" t="n">
        <v>2</v>
      </c>
    </row>
    <row spans="1:7" r="5">
      <c s="3" r="A5" t="s">
        <v>496</v>
      </c>
    </row>
    <row spans="1:7" r="6">
      <c s="4" r="A6" t="s">
        <v>62</v>
      </c>
      <c s="4" r="B6" t="s">
        <v>63</v>
      </c>
      <c s="7" r="C6" t="n">
        <v>200852</v>
      </c>
      <c s="7" r="D6" t="n">
        <v>298273</v>
      </c>
      <c s="7" r="E6" t="n">
        <v>404813</v>
      </c>
      <c s="7" r="F6" t="n">
        <v>572354</v>
      </c>
    </row>
    <row spans="1:7" r="7">
      <c s="4" r="A7" t="s">
        <v>65</v>
      </c>
      <c s="4" r="B7" t="s">
        <v>63</v>
      </c>
      <c s="5" r="C7" t="n">
        <v>176933</v>
      </c>
      <c s="5" r="D7" t="n">
        <v>261395</v>
      </c>
      <c s="5" r="E7" t="n">
        <v>345263</v>
      </c>
      <c s="5" r="F7" t="n">
        <v>501191</v>
      </c>
    </row>
    <row spans="1:7" r="8">
      <c s="4" r="A8" t="s">
        <v>66</v>
      </c>
      <c s="5" r="C8" t="n">
        <v>7355</v>
      </c>
      <c s="5" r="D8" t="n">
        <v>5711</v>
      </c>
      <c s="5" r="E8" t="n">
        <v>13795</v>
      </c>
      <c s="5" r="F8" t="n">
        <v>11481</v>
      </c>
    </row>
    <row spans="1:7" r="9">
      <c s="4" r="A9" t="s">
        <v>67</v>
      </c>
      <c s="5" r="C9" t="n">
        <v>8179</v>
      </c>
      <c s="5" r="D9" t="n">
        <v>8994</v>
      </c>
      <c s="5" r="E9" t="n">
        <v>17782</v>
      </c>
      <c s="5" r="F9" t="n">
        <v>17469</v>
      </c>
    </row>
    <row spans="1:7" r="10">
      <c s="4" r="A10" t="s">
        <v>68</v>
      </c>
      <c s="5" r="C10" t="n">
        <v>2693</v>
      </c>
      <c s="5" r="D10" t="n">
        <v>0</v>
      </c>
      <c s="5" r="E10" t="n">
        <v>9412</v>
      </c>
      <c s="5" r="F10" t="n">
        <v>0</v>
      </c>
    </row>
    <row spans="1:7" r="11">
      <c s="4" r="A11" t="s">
        <v>70</v>
      </c>
      <c s="5" r="C11" t="n">
        <v>5692</v>
      </c>
      <c s="5" r="D11" t="n">
        <v>22173</v>
      </c>
      <c s="5" r="E11" t="n">
        <v>18561</v>
      </c>
      <c s="5" r="F11" t="n">
        <v>42213</v>
      </c>
    </row>
    <row spans="1:7" r="12">
      <c s="4" r="A12" t="s">
        <v>497</v>
      </c>
      <c s="5" r="C12" t="n">
        <v>419262</v>
      </c>
      <c s="5" r="D12" t="n">
        <v>389353</v>
      </c>
      <c s="5" r="E12" t="n">
        <v>419262</v>
      </c>
      <c s="5" r="F12" t="n">
        <v>389353</v>
      </c>
      <c s="7" r="G12" t="n">
        <v>432127</v>
      </c>
    </row>
    <row spans="1:7" r="13">
      <c s="4" r="A13" t="s">
        <v>498</v>
      </c>
    </row>
    <row spans="1:7" r="14">
      <c s="3" r="A14" t="s">
        <v>496</v>
      </c>
    </row>
    <row spans="1:7" r="15">
      <c s="4" r="A15" t="s">
        <v>62</v>
      </c>
      <c s="4" r="B15" t="s">
        <v>63</v>
      </c>
      <c s="5" r="C15" t="n">
        <v>68118</v>
      </c>
      <c s="5" r="D15" t="n">
        <v>77470</v>
      </c>
      <c s="5" r="E15" t="n">
        <v>164362</v>
      </c>
      <c s="5" r="F15" t="n">
        <v>141804</v>
      </c>
    </row>
    <row spans="1:7" r="16">
      <c s="4" r="A16" t="s">
        <v>65</v>
      </c>
      <c s="4" r="B16" t="s">
        <v>63</v>
      </c>
      <c s="5" r="C16" t="n">
        <v>50738</v>
      </c>
      <c s="5" r="D16" t="n">
        <v>51860</v>
      </c>
      <c s="5" r="E16" t="n">
        <v>116993</v>
      </c>
      <c s="5" r="F16" t="n">
        <v>90736</v>
      </c>
    </row>
    <row spans="1:7" r="17">
      <c s="4" r="A17" t="s">
        <v>66</v>
      </c>
      <c s="5" r="C17" t="n">
        <v>4713</v>
      </c>
      <c s="5" r="D17" t="n">
        <v>2688</v>
      </c>
      <c s="5" r="E17" t="n">
        <v>8507</v>
      </c>
      <c s="5" r="F17" t="n">
        <v>5446</v>
      </c>
    </row>
    <row spans="1:7" r="18">
      <c s="4" r="A18" t="s">
        <v>67</v>
      </c>
      <c s="5" r="C18" t="n">
        <v>3686</v>
      </c>
      <c s="5" r="D18" t="n">
        <v>2448</v>
      </c>
      <c s="5" r="E18" t="n">
        <v>7403</v>
      </c>
      <c s="5" r="F18" t="n">
        <v>5664</v>
      </c>
    </row>
    <row spans="1:7" r="19">
      <c s="4" r="A19" t="s">
        <v>68</v>
      </c>
      <c s="5" r="C19" t="n">
        <v>2693</v>
      </c>
      <c s="5" r="D19" t="n">
        <v>0</v>
      </c>
      <c s="5" r="E19" t="n">
        <v>9412</v>
      </c>
      <c s="5" r="F19" t="n">
        <v>0</v>
      </c>
    </row>
    <row spans="1:7" r="20">
      <c s="4" r="A20" t="s">
        <v>70</v>
      </c>
      <c s="5" r="C20" t="n">
        <v>6288</v>
      </c>
      <c s="5" r="D20" t="n">
        <v>20474</v>
      </c>
      <c s="5" r="E20" t="n">
        <v>22047</v>
      </c>
      <c s="5" r="F20" t="n">
        <v>39958</v>
      </c>
    </row>
    <row spans="1:7" r="21">
      <c s="4" r="A21" t="s">
        <v>497</v>
      </c>
      <c s="5" r="C21" t="n">
        <v>269205</v>
      </c>
      <c s="5" r="D21" t="n">
        <v>202349</v>
      </c>
      <c s="5" r="E21" t="n">
        <v>269205</v>
      </c>
      <c s="5" r="F21" t="n">
        <v>202349</v>
      </c>
    </row>
    <row spans="1:7" r="22">
      <c s="4" r="A22" t="s">
        <v>499</v>
      </c>
    </row>
    <row spans="1:7" r="23">
      <c s="3" r="A23" t="s">
        <v>496</v>
      </c>
    </row>
    <row spans="1:7" r="24">
      <c s="4" r="A24" t="s">
        <v>62</v>
      </c>
      <c s="4" r="B24" t="s">
        <v>63</v>
      </c>
      <c s="5" r="C24" t="n">
        <v>132734</v>
      </c>
      <c s="5" r="D24" t="n">
        <v>220803</v>
      </c>
      <c s="5" r="E24" t="n">
        <v>240451</v>
      </c>
      <c s="5" r="F24" t="n">
        <v>430550</v>
      </c>
    </row>
    <row spans="1:7" r="25">
      <c s="4" r="A25" t="s">
        <v>65</v>
      </c>
      <c s="4" r="B25" t="s">
        <v>63</v>
      </c>
      <c s="5" r="C25" t="n">
        <v>126195</v>
      </c>
      <c s="5" r="D25" t="n">
        <v>209535</v>
      </c>
      <c s="5" r="E25" t="n">
        <v>228270</v>
      </c>
      <c s="5" r="F25" t="n">
        <v>410455</v>
      </c>
    </row>
    <row spans="1:7" r="26">
      <c s="4" r="A26" t="s">
        <v>66</v>
      </c>
      <c s="5" r="C26" t="n">
        <v>2634</v>
      </c>
      <c s="5" r="D26" t="n">
        <v>3017</v>
      </c>
      <c s="5" r="E26" t="n">
        <v>5273</v>
      </c>
      <c s="5" r="F26" t="n">
        <v>6022</v>
      </c>
    </row>
    <row spans="1:7" r="27">
      <c s="4" r="A27" t="s">
        <v>67</v>
      </c>
      <c s="5" r="C27" t="n">
        <v>1203</v>
      </c>
      <c s="5" r="D27" t="n">
        <v>1507</v>
      </c>
      <c s="5" r="E27" t="n">
        <v>2803</v>
      </c>
      <c s="5" r="F27" t="n">
        <v>2789</v>
      </c>
    </row>
    <row spans="1:7" r="28">
      <c s="4" r="A28" t="s">
        <v>68</v>
      </c>
      <c s="5" r="C28" t="n">
        <v>0</v>
      </c>
      <c s="5" r="D28" t="n">
        <v>0</v>
      </c>
      <c s="5" r="E28" t="n">
        <v>0</v>
      </c>
      <c s="5" r="F28" t="n">
        <v>0</v>
      </c>
    </row>
    <row spans="1:7" r="29">
      <c s="4" r="A29" t="s">
        <v>70</v>
      </c>
      <c s="5" r="C29" t="n">
        <v>2702</v>
      </c>
      <c s="5" r="D29" t="n">
        <v>6744</v>
      </c>
      <c s="5" r="E29" t="n">
        <v>4105</v>
      </c>
      <c s="5" r="F29" t="n">
        <v>11284</v>
      </c>
    </row>
    <row spans="1:7" r="30">
      <c s="4" r="A30" t="s">
        <v>497</v>
      </c>
      <c s="5" r="C30" t="n">
        <v>146754</v>
      </c>
      <c s="5" r="D30" t="n">
        <v>169183</v>
      </c>
      <c s="5" r="E30" t="n">
        <v>146754</v>
      </c>
      <c s="5" r="F30" t="n">
        <v>169183</v>
      </c>
    </row>
    <row spans="1:7" r="31">
      <c s="4" r="A31" t="s">
        <v>500</v>
      </c>
    </row>
    <row spans="1:7" r="32">
      <c s="3" r="A32" t="s">
        <v>496</v>
      </c>
    </row>
    <row spans="1:7" r="33">
      <c s="4" r="A33" t="s">
        <v>62</v>
      </c>
      <c s="4" r="B33" t="s">
        <v>63</v>
      </c>
      <c s="5" r="C33" t="n">
        <v>0</v>
      </c>
      <c s="5" r="D33" t="n">
        <v>0</v>
      </c>
      <c s="5" r="E33" t="n">
        <v>0</v>
      </c>
      <c s="5" r="F33" t="n">
        <v>0</v>
      </c>
    </row>
    <row spans="1:7" r="34">
      <c s="4" r="A34" t="s">
        <v>65</v>
      </c>
      <c s="4" r="B34" t="s">
        <v>63</v>
      </c>
      <c s="5" r="C34" t="n">
        <v>0</v>
      </c>
      <c s="5" r="D34" t="n">
        <v>0</v>
      </c>
      <c s="5" r="E34" t="n">
        <v>0</v>
      </c>
      <c s="5" r="F34" t="n">
        <v>0</v>
      </c>
    </row>
    <row spans="1:7" r="35">
      <c s="4" r="A35" t="s">
        <v>66</v>
      </c>
      <c s="5" r="C35" t="n">
        <v>8</v>
      </c>
      <c s="5" r="D35" t="n">
        <v>6</v>
      </c>
      <c s="5" r="E35" t="n">
        <v>15</v>
      </c>
      <c s="5" r="F35" t="n">
        <v>13</v>
      </c>
    </row>
    <row spans="1:7" r="36">
      <c s="4" r="A36" t="s">
        <v>67</v>
      </c>
      <c s="5" r="C36" t="n">
        <v>3290</v>
      </c>
      <c s="5" r="D36" t="n">
        <v>5039</v>
      </c>
      <c s="5" r="E36" t="n">
        <v>7576</v>
      </c>
      <c s="5" r="F36" t="n">
        <v>9016</v>
      </c>
    </row>
    <row spans="1:7" r="37">
      <c s="4" r="A37" t="s">
        <v>68</v>
      </c>
      <c s="5" r="C37" t="n">
        <v>0</v>
      </c>
      <c s="5" r="D37" t="n">
        <v>0</v>
      </c>
      <c s="5" r="E37" t="n">
        <v>0</v>
      </c>
      <c s="5" r="F37" t="n">
        <v>0</v>
      </c>
    </row>
    <row spans="1:7" r="38">
      <c s="4" r="A38" t="s">
        <v>70</v>
      </c>
      <c s="5" r="C38" t="n">
        <v>-3298</v>
      </c>
      <c s="5" r="D38" t="n">
        <v>-5045</v>
      </c>
      <c s="5" r="E38" t="n">
        <v>-7591</v>
      </c>
      <c s="5" r="F38" t="n">
        <v>-9029</v>
      </c>
    </row>
    <row spans="1:7" r="39">
      <c s="4" r="A39" t="s">
        <v>497</v>
      </c>
      <c s="7" r="C39" t="n">
        <v>3303</v>
      </c>
      <c s="7" r="D39" t="n">
        <v>17821</v>
      </c>
      <c s="7" r="E39" t="n">
        <v>3303</v>
      </c>
      <c s="7" r="F39" t="n">
        <v>17821</v>
      </c>
    </row>
    <row spans="1:7" r="40">
      <c r="A40" t="n"/>
    </row>
    <row spans="1:7" r="41">
      <c s="4" r="A41" t="s">
        <v>63</v>
      </c>
      <c s="4" r="B41" t="s">
        <v>84</v>
      </c>
    </row>
  </sheetData>
  <mergeCells count="5">
    <mergeCell ref="A1:B2"/>
    <mergeCell ref="C1:D1"/>
    <mergeCell ref="E1:F1"/>
    <mergeCell ref="A40:F40"/>
    <mergeCell ref="B41:F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s="1" r="A1" t="s">
        <v>501</v>
      </c>
      <c s="2" r="C1" t="s">
        <v>59</v>
      </c>
      <c s="2" r="E1" t="s">
        <v>1</v>
      </c>
    </row>
    <row spans="1:6" r="2">
      <c s="2" r="C2" t="s">
        <v>2</v>
      </c>
      <c s="2" r="D2" t="s">
        <v>60</v>
      </c>
      <c s="2" r="E2" t="s">
        <v>2</v>
      </c>
      <c s="2" r="F2" t="s">
        <v>60</v>
      </c>
    </row>
    <row spans="1:6" r="3">
      <c s="3" r="A3" t="s">
        <v>502</v>
      </c>
    </row>
    <row spans="1:6" r="4">
      <c s="4" r="A4" t="s">
        <v>62</v>
      </c>
      <c s="4" r="B4" t="s">
        <v>63</v>
      </c>
      <c s="7" r="C4" t="n">
        <v>200852000</v>
      </c>
      <c s="7" r="D4" t="n">
        <v>298273000</v>
      </c>
      <c s="7" r="E4" t="n">
        <v>404813000</v>
      </c>
      <c s="7" r="F4" t="n">
        <v>572354000</v>
      </c>
    </row>
    <row spans="1:6" r="5">
      <c s="4" r="A5" t="s">
        <v>503</v>
      </c>
    </row>
    <row spans="1:6" r="6">
      <c s="3" r="A6" t="s">
        <v>502</v>
      </c>
    </row>
    <row spans="1:6" r="7">
      <c s="4" r="A7" t="s">
        <v>504</v>
      </c>
      <c s="7" r="C7" t="n">
        <v>0</v>
      </c>
      <c s="5" r="E7" t="n">
        <v>0</v>
      </c>
    </row>
    <row spans="1:6" r="8">
      <c s="4" r="A8" t="s">
        <v>505</v>
      </c>
    </row>
    <row spans="1:6" r="9">
      <c s="3" r="A9" t="s">
        <v>502</v>
      </c>
    </row>
    <row spans="1:6" r="10">
      <c s="4" r="A10" t="s">
        <v>62</v>
      </c>
      <c s="7" r="E10" t="n">
        <v>22900000</v>
      </c>
      <c s="7" r="F10" t="n">
        <v>21000000</v>
      </c>
    </row>
    <row spans="1:6" r="11">
      <c r="A11" t="n"/>
    </row>
    <row spans="1:6" r="12">
      <c s="4" r="A12" t="s">
        <v>63</v>
      </c>
      <c s="4" r="B12" t="s">
        <v>84</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40"/>
  </cols>
  <sheetData>
    <row spans="1:4" r="1">
      <c s="1" r="A1" t="s">
        <v>86</v>
      </c>
      <c s="2" r="B1" t="s">
        <v>87</v>
      </c>
      <c s="2" r="C1" t="s">
        <v>88</v>
      </c>
      <c s="2" r="D1" t="s">
        <v>89</v>
      </c>
    </row>
    <row spans="1:4" r="2">
      <c s="4" r="A2" t="s">
        <v>90</v>
      </c>
      <c s="7" r="B2" t="n">
        <v>155189</v>
      </c>
      <c s="7" r="C2" t="n">
        <v>155189</v>
      </c>
      <c s="7" r="D2" t="n">
        <v>0</v>
      </c>
    </row>
    <row spans="1:4" r="3">
      <c s="3" r="A3" t="s">
        <v>91</v>
      </c>
    </row>
    <row spans="1:4" r="4">
      <c s="4" r="A4" t="s">
        <v>77</v>
      </c>
      <c s="5" r="B4" t="n">
        <v>12375</v>
      </c>
      <c s="5" r="C4" t="n">
        <v>12375</v>
      </c>
      <c s="5" r="D4" t="n">
        <v>0</v>
      </c>
    </row>
    <row spans="1:4" r="5">
      <c s="4" r="A5" t="s">
        <v>92</v>
      </c>
      <c s="5" r="B5" t="n">
        <v>3076</v>
      </c>
      <c s="5" r="C5" t="n">
        <v>3076</v>
      </c>
      <c s="5" r="D5" t="n">
        <v>0</v>
      </c>
    </row>
    <row spans="1:4" r="6">
      <c s="4" r="A6" t="s">
        <v>93</v>
      </c>
      <c s="5" r="B6" t="n">
        <v>-58150</v>
      </c>
      <c s="5" r="C6" t="n">
        <v>-58150</v>
      </c>
      <c s="5" r="D6" t="n">
        <v>0</v>
      </c>
    </row>
    <row spans="1:4" r="7">
      <c s="4" r="A7" t="s">
        <v>94</v>
      </c>
      <c s="5" r="B7" t="n">
        <v>-492</v>
      </c>
      <c s="5" r="C7" t="n">
        <v>-492</v>
      </c>
      <c s="5" r="D7" t="n">
        <v>0</v>
      </c>
    </row>
    <row spans="1:4" r="8">
      <c s="4" r="A8" t="s">
        <v>95</v>
      </c>
      <c s="7" r="B8" t="n">
        <v>111998</v>
      </c>
      <c s="7" r="C8" t="n">
        <v>111998</v>
      </c>
      <c s="7" r="D8"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s>
  <sheetData>
    <row spans="1:6" r="1">
      <c s="1" r="A1" t="s">
        <v>506</v>
      </c>
      <c s="2" r="B1" t="s">
        <v>507</v>
      </c>
      <c s="2" r="C1" t="s">
        <v>508</v>
      </c>
      <c s="2" r="D1" t="s">
        <v>509</v>
      </c>
      <c s="2" r="E1" t="s">
        <v>510</v>
      </c>
      <c s="2" r="F1" t="s">
        <v>511</v>
      </c>
    </row>
    <row spans="1:6" r="2">
      <c s="4" r="A2" t="s">
        <v>512</v>
      </c>
    </row>
    <row spans="1:6" r="3">
      <c s="3" r="A3" t="s">
        <v>513</v>
      </c>
    </row>
    <row spans="1:6" r="4">
      <c s="4" r="A4" t="s">
        <v>514</v>
      </c>
      <c s="5" r="B4" t="n">
        <v>3</v>
      </c>
    </row>
    <row spans="1:6" r="5">
      <c s="4" r="A5" t="s">
        <v>515</v>
      </c>
      <c s="7" r="D5" t="n">
        <v>20000000</v>
      </c>
      <c s="7" r="E5" t="n">
        <v>25000000</v>
      </c>
      <c s="7" r="F5" t="n">
        <v>25000000</v>
      </c>
    </row>
    <row spans="1:6" r="6">
      <c s="4" r="A6" t="s">
        <v>516</v>
      </c>
      <c s="4" r="D6" t="s">
        <v>517</v>
      </c>
      <c s="4" r="E6" t="s">
        <v>518</v>
      </c>
      <c s="4" r="F6" t="s">
        <v>519</v>
      </c>
    </row>
    <row spans="1:6" r="7">
      <c s="4" r="A7" t="s">
        <v>520</v>
      </c>
    </row>
    <row spans="1:6" r="8">
      <c s="3" r="A8" t="s">
        <v>513</v>
      </c>
    </row>
    <row spans="1:6" r="9">
      <c s="4" r="A9" t="s">
        <v>514</v>
      </c>
      <c s="5" r="B9" t="n">
        <v>90</v>
      </c>
      <c s="5" r="C9"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25</v>
      </c>
    </row>
    <row spans="1:3" r="2">
      <c s="4" r="A2" t="s">
        <v>512</v>
      </c>
    </row>
    <row spans="1:3" r="3">
      <c s="3" r="A3" t="s">
        <v>522</v>
      </c>
    </row>
    <row spans="1:3" r="4">
      <c s="4" r="A4" t="s">
        <v>523</v>
      </c>
      <c s="7" r="B4" t="n">
        <v>714</v>
      </c>
      <c s="7" r="C4" t="n">
        <v>422</v>
      </c>
    </row>
    <row spans="1:3" r="5">
      <c s="4" r="A5" t="s">
        <v>520</v>
      </c>
    </row>
    <row spans="1:3" r="6">
      <c s="3" r="A6" t="s">
        <v>522</v>
      </c>
    </row>
    <row spans="1:3" r="7">
      <c s="4" r="A7" t="s">
        <v>523</v>
      </c>
      <c s="7" r="B7" t="n">
        <v>97</v>
      </c>
      <c s="7" r="C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4</v>
      </c>
      <c s="2" r="B1" t="s">
        <v>59</v>
      </c>
      <c s="2" r="D1" t="s">
        <v>1</v>
      </c>
    </row>
    <row spans="1:5" r="2">
      <c s="2" r="B2" t="s">
        <v>2</v>
      </c>
      <c s="2" r="C2" t="s">
        <v>60</v>
      </c>
      <c s="2" r="D2" t="s">
        <v>2</v>
      </c>
      <c s="2" r="E2" t="s">
        <v>60</v>
      </c>
    </row>
    <row spans="1:5" r="3">
      <c s="3" r="A3" t="s">
        <v>525</v>
      </c>
    </row>
    <row spans="1:5" r="4">
      <c s="4" r="A4" t="s">
        <v>526</v>
      </c>
      <c s="7" r="B4" t="n">
        <v>684</v>
      </c>
      <c s="7" r="C4" t="n">
        <v>820</v>
      </c>
      <c s="7" r="D4" t="n">
        <v>1835</v>
      </c>
      <c s="7" r="E4" t="n">
        <v>1036</v>
      </c>
    </row>
    <row spans="1:5" r="5">
      <c s="4" r="A5" t="s">
        <v>527</v>
      </c>
    </row>
    <row spans="1:5" r="6">
      <c s="3" r="A6" t="s">
        <v>525</v>
      </c>
    </row>
    <row spans="1:5" r="7">
      <c s="4" r="A7" t="s">
        <v>526</v>
      </c>
      <c s="5" r="B7" t="n">
        <v>101</v>
      </c>
      <c s="5" r="C7" t="n">
        <v>498</v>
      </c>
      <c s="5" r="D7" t="n">
        <v>681</v>
      </c>
      <c s="5" r="E7" t="n">
        <v>633</v>
      </c>
    </row>
    <row spans="1:5" r="8">
      <c s="4" r="A8" t="s">
        <v>528</v>
      </c>
    </row>
    <row spans="1:5" r="9">
      <c s="3" r="A9" t="s">
        <v>525</v>
      </c>
    </row>
    <row spans="1:5" r="10">
      <c s="4" r="A10" t="s">
        <v>526</v>
      </c>
      <c s="7" r="B10" t="n">
        <v>583</v>
      </c>
      <c s="7" r="C10" t="n">
        <v>322</v>
      </c>
      <c s="7" r="D10" t="n">
        <v>1154</v>
      </c>
      <c s="7" r="E10" t="n">
        <v>4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529</v>
      </c>
      <c s="2" r="B1" t="s">
        <v>1</v>
      </c>
    </row>
    <row spans="1:3" r="2">
      <c s="2" r="B2" t="s">
        <v>2</v>
      </c>
      <c s="2" r="C2" t="s">
        <v>60</v>
      </c>
    </row>
    <row spans="1:3" r="3">
      <c s="3" r="A3" t="s">
        <v>162</v>
      </c>
    </row>
    <row spans="1:3" r="4">
      <c s="4" r="A4" t="s">
        <v>530</v>
      </c>
      <c s="7" r="B4" t="n">
        <v>4774</v>
      </c>
      <c s="7" r="C4" t="n">
        <v>2357</v>
      </c>
    </row>
    <row spans="1:3" r="5">
      <c s="4" r="A5" t="s">
        <v>531</v>
      </c>
      <c s="5" r="B5" t="n">
        <v>484</v>
      </c>
      <c s="5" r="C5" t="n">
        <v>163</v>
      </c>
    </row>
    <row spans="1:3" r="6">
      <c s="4" r="A6" t="s">
        <v>532</v>
      </c>
      <c s="5" r="B6" t="n">
        <v>0</v>
      </c>
      <c s="5" r="C6" t="n">
        <v>81</v>
      </c>
    </row>
    <row spans="1:3" r="7">
      <c s="4" r="A7" t="s">
        <v>533</v>
      </c>
      <c s="5" r="B7" t="n">
        <v>477</v>
      </c>
      <c s="5" r="C7" t="n">
        <v>316</v>
      </c>
    </row>
    <row spans="1:3" r="8">
      <c s="4" r="A8" t="s">
        <v>287</v>
      </c>
      <c s="5" r="B8" t="n">
        <v>113</v>
      </c>
      <c s="5" r="C8" t="n">
        <v>140</v>
      </c>
    </row>
    <row spans="1:3" r="9">
      <c s="4" r="A9" t="s">
        <v>534</v>
      </c>
      <c s="5" r="B9" t="n">
        <v>1847</v>
      </c>
      <c s="5" r="C9" t="n">
        <v>4102</v>
      </c>
    </row>
    <row spans="1:3" r="10">
      <c s="4" r="A10" t="s">
        <v>535</v>
      </c>
      <c s="7" r="B10" t="n">
        <v>5238</v>
      </c>
      <c s="7" r="C10" t="n">
        <v>16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36</v>
      </c>
      <c s="2" r="B1" t="s">
        <v>537</v>
      </c>
      <c s="2" r="C1" t="s">
        <v>538</v>
      </c>
    </row>
    <row spans="1:3" r="2">
      <c s="4" r="A2" t="s">
        <v>539</v>
      </c>
    </row>
    <row spans="1:3" r="3">
      <c s="3" r="A3" t="s">
        <v>540</v>
      </c>
    </row>
    <row spans="1:3" r="4">
      <c s="4" r="A4" t="s">
        <v>541</v>
      </c>
      <c s="8" r="C4" t="n">
        <v>0.67</v>
      </c>
    </row>
    <row spans="1:3" r="5">
      <c s="4" r="A5" t="s">
        <v>542</v>
      </c>
    </row>
    <row spans="1:3" r="6">
      <c s="3" r="A6" t="s">
        <v>540</v>
      </c>
    </row>
    <row spans="1:3" r="7">
      <c s="4" r="A7" t="s">
        <v>543</v>
      </c>
      <c s="11" r="B7" t="n">
        <v>1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60</v>
      </c>
    </row>
    <row spans="1:3" r="3">
      <c s="3" r="A3" t="s">
        <v>97</v>
      </c>
    </row>
    <row spans="1:3" r="4">
      <c s="4" r="A4" t="s">
        <v>77</v>
      </c>
      <c s="7" r="B4" t="n">
        <v>12375</v>
      </c>
      <c s="7" r="C4" t="n">
        <v>38578</v>
      </c>
    </row>
    <row spans="1:3" r="5">
      <c s="3" r="A5" t="s">
        <v>98</v>
      </c>
    </row>
    <row spans="1:3" r="6">
      <c s="4" r="A6" t="s">
        <v>66</v>
      </c>
      <c s="5" r="B6" t="n">
        <v>13795</v>
      </c>
      <c s="5" r="C6" t="n">
        <v>11481</v>
      </c>
    </row>
    <row spans="1:3" r="7">
      <c s="4" r="A7" t="s">
        <v>92</v>
      </c>
      <c s="5" r="B7" t="n">
        <v>3227</v>
      </c>
      <c s="5" r="C7" t="n">
        <v>4330</v>
      </c>
    </row>
    <row spans="1:3" r="8">
      <c s="4" r="A8" t="s">
        <v>99</v>
      </c>
      <c s="5" r="B8" t="n">
        <v>8684</v>
      </c>
      <c s="5" r="C8" t="n">
        <v>0</v>
      </c>
    </row>
    <row spans="1:3" r="9">
      <c s="4" r="A9" t="s">
        <v>100</v>
      </c>
      <c s="5" r="B9" t="n">
        <v>296</v>
      </c>
      <c s="5" r="C9" t="n">
        <v>63</v>
      </c>
    </row>
    <row spans="1:3" r="10">
      <c s="4" r="A10" t="s">
        <v>101</v>
      </c>
      <c s="5" r="B10" t="n">
        <v>8</v>
      </c>
      <c s="5" r="C10" t="n">
        <v>19</v>
      </c>
    </row>
    <row spans="1:3" r="11">
      <c s="4" r="A11" t="s">
        <v>102</v>
      </c>
      <c s="5" r="B11" t="n">
        <v>557</v>
      </c>
      <c s="5" r="C11" t="n">
        <v>426</v>
      </c>
    </row>
    <row spans="1:3" r="12">
      <c s="4" r="A12" t="s">
        <v>103</v>
      </c>
      <c s="5" r="B12" t="n">
        <v>389</v>
      </c>
      <c s="5" r="C12" t="n">
        <v>633</v>
      </c>
    </row>
    <row spans="1:3" r="13">
      <c s="4" r="A13" t="s">
        <v>104</v>
      </c>
      <c s="5" r="B13" t="n">
        <v>39</v>
      </c>
      <c s="5" r="C13" t="n">
        <v>10</v>
      </c>
    </row>
    <row spans="1:3" r="14">
      <c s="3" r="A14" t="s">
        <v>105</v>
      </c>
    </row>
    <row spans="1:3" r="15">
      <c s="4" r="A15" t="s">
        <v>106</v>
      </c>
      <c s="5" r="B15" t="n">
        <v>0</v>
      </c>
      <c s="5" r="C15" t="n">
        <v>6188</v>
      </c>
    </row>
    <row spans="1:3" r="16">
      <c s="4" r="A16" t="s">
        <v>107</v>
      </c>
      <c s="5" r="B16" t="n">
        <v>22705</v>
      </c>
      <c s="5" r="C16" t="n">
        <v>-31124</v>
      </c>
    </row>
    <row spans="1:3" r="17">
      <c s="4" r="A17" t="s">
        <v>29</v>
      </c>
      <c s="5" r="B17" t="n">
        <v>-9341</v>
      </c>
      <c s="5" r="C17" t="n">
        <v>8811</v>
      </c>
    </row>
    <row spans="1:3" r="18">
      <c s="4" r="A18" t="s">
        <v>30</v>
      </c>
      <c s="5" r="B18" t="n">
        <v>-3055</v>
      </c>
      <c s="5" r="C18" t="n">
        <v>-9076</v>
      </c>
    </row>
    <row spans="1:3" r="19">
      <c s="4" r="A19" t="s">
        <v>108</v>
      </c>
      <c s="5" r="B19" t="n">
        <v>-6605</v>
      </c>
      <c s="5" r="C19" t="n">
        <v>-757</v>
      </c>
    </row>
    <row spans="1:3" r="20">
      <c s="4" r="A20" t="s">
        <v>109</v>
      </c>
      <c s="5" r="B20" t="n">
        <v>-3161</v>
      </c>
      <c s="5" r="C20" t="n">
        <v>-4</v>
      </c>
    </row>
    <row spans="1:3" r="21">
      <c s="4" r="A21" t="s">
        <v>110</v>
      </c>
      <c s="5" r="B21" t="n">
        <v>39913</v>
      </c>
      <c s="5" r="C21" t="n">
        <v>29578</v>
      </c>
    </row>
    <row spans="1:3" r="22">
      <c s="3" r="A22" t="s">
        <v>111</v>
      </c>
    </row>
    <row spans="1:3" r="23">
      <c s="4" r="A23" t="s">
        <v>112</v>
      </c>
      <c s="5" r="B23" t="n">
        <v>-16596</v>
      </c>
      <c s="5" r="C23" t="n">
        <v>-30856</v>
      </c>
    </row>
    <row spans="1:3" r="24">
      <c s="4" r="A24" t="s">
        <v>113</v>
      </c>
      <c s="5" r="B24" t="n">
        <v>1046</v>
      </c>
      <c s="5" r="C24" t="n">
        <v>245</v>
      </c>
    </row>
    <row spans="1:3" r="25">
      <c s="4" r="A25" t="s">
        <v>114</v>
      </c>
      <c s="5" r="B25" t="n">
        <v>7</v>
      </c>
      <c s="5" r="C25" t="n">
        <v>6</v>
      </c>
    </row>
    <row spans="1:3" r="26">
      <c s="4" r="A26" t="s">
        <v>115</v>
      </c>
      <c s="5" r="B26" t="n">
        <v>0</v>
      </c>
      <c s="5" r="C26" t="n">
        <v>-11000</v>
      </c>
    </row>
    <row spans="1:3" r="27">
      <c s="4" r="A27" t="s">
        <v>116</v>
      </c>
      <c s="5" r="B27" t="n">
        <v>-15543</v>
      </c>
      <c s="5" r="C27" t="n">
        <v>-41605</v>
      </c>
    </row>
    <row spans="1:3" r="28">
      <c s="3" r="A28" t="s">
        <v>117</v>
      </c>
    </row>
    <row spans="1:3" r="29">
      <c s="4" r="A29" t="s">
        <v>118</v>
      </c>
      <c s="5" r="B29" t="n">
        <v>162400</v>
      </c>
      <c s="5" r="C29" t="n">
        <v>167057</v>
      </c>
    </row>
    <row spans="1:3" r="30">
      <c s="4" r="A30" t="s">
        <v>119</v>
      </c>
      <c s="5" r="B30" t="n">
        <v>-130400</v>
      </c>
      <c s="5" r="C30" t="n">
        <v>-90903</v>
      </c>
    </row>
    <row spans="1:3" r="31">
      <c s="4" r="A31" t="s">
        <v>120</v>
      </c>
      <c s="5" r="B31" t="n">
        <v>-53</v>
      </c>
      <c s="5" r="C31" t="n">
        <v>-168</v>
      </c>
    </row>
    <row spans="1:3" r="32">
      <c s="4" r="A32" t="s">
        <v>121</v>
      </c>
      <c s="5" r="B32" t="n">
        <v>-58164</v>
      </c>
      <c s="5" r="C32" t="n">
        <v>-51481</v>
      </c>
    </row>
    <row spans="1:3" r="33">
      <c s="4" r="A33" t="s">
        <v>122</v>
      </c>
      <c s="5" r="B33" t="n">
        <v>-518</v>
      </c>
      <c s="5" r="C33" t="n">
        <v>0</v>
      </c>
    </row>
    <row spans="1:3" r="34">
      <c s="4" r="A34" t="s">
        <v>123</v>
      </c>
      <c s="5" r="B34" t="n">
        <v>-832</v>
      </c>
      <c s="5" r="C34" t="n">
        <v>-724</v>
      </c>
    </row>
    <row spans="1:3" r="35">
      <c s="4" r="A35" t="s">
        <v>124</v>
      </c>
      <c s="5" r="B35" t="n">
        <v>-438</v>
      </c>
      <c s="5" r="C35" t="n">
        <v>-2330</v>
      </c>
    </row>
    <row spans="1:3" r="36">
      <c s="4" r="A36" t="s">
        <v>125</v>
      </c>
      <c s="5" r="B36" t="n">
        <v>0</v>
      </c>
      <c s="5" r="C36" t="n">
        <v>11</v>
      </c>
    </row>
    <row spans="1:3" r="37">
      <c s="4" r="A37" t="s">
        <v>126</v>
      </c>
      <c s="5" r="B37" t="n">
        <v>-28005</v>
      </c>
      <c s="5" r="C37" t="n">
        <v>21462</v>
      </c>
    </row>
    <row spans="1:3" r="38">
      <c s="3" r="A38" t="s">
        <v>127</v>
      </c>
    </row>
    <row spans="1:3" r="39">
      <c s="4" r="A39" t="s">
        <v>128</v>
      </c>
      <c s="5" r="B39" t="n">
        <v>-3635</v>
      </c>
      <c s="5" r="C39" t="n">
        <v>9435</v>
      </c>
    </row>
    <row spans="1:3" r="40">
      <c s="4" r="A40" t="s">
        <v>129</v>
      </c>
      <c s="5" r="B40" t="n">
        <v>6876</v>
      </c>
      <c s="5" r="C40" t="n">
        <v>2167</v>
      </c>
    </row>
    <row spans="1:3" r="41">
      <c s="4" r="A41" t="s">
        <v>130</v>
      </c>
      <c s="7" r="B41" t="n">
        <v>3241</v>
      </c>
      <c s="7" r="C41" t="n">
        <v>116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ORGANIZATION AND BASIS OF PRESE</vt:lpstr>
      <vt:lpstr>OTHER FINANCIAL DATA</vt:lpstr>
      <vt:lpstr>LONG-TERM DEBT</vt:lpstr>
      <vt:lpstr>COMMITMENTS AND CONTINGENCIES</vt:lpstr>
      <vt:lpstr>RELATED PARTY TRANSACTIONS</vt:lpstr>
      <vt:lpstr>EQUITY-BASED COMPENSATION</vt:lpstr>
      <vt:lpstr>INCOME TAXES</vt:lpstr>
      <vt:lpstr>EARNINGS PER COMMON UNIT</vt:lpstr>
      <vt:lpstr>SEGMENT INFORMATION AND GEOGRAP</vt:lpstr>
      <vt:lpstr>DERIVATIVE INSTRUMENTS AND HEDG</vt:lpstr>
      <vt:lpstr>SUPPLEMENTAL CASH FLOW DISCLOSU</vt:lpstr>
      <vt:lpstr>SUBSEQUENT EVENT</vt:lpstr>
      <vt:lpstr>ORGANIZATION AND BASIS OF PRE19</vt:lpstr>
      <vt:lpstr>ORGANIZATION AND BASIS OF PRE20</vt:lpstr>
      <vt:lpstr>OTHER FINANCIAL DATA (Tables)</vt:lpstr>
      <vt:lpstr>LONG-TERM DEBT (Tables)</vt:lpstr>
      <vt:lpstr>COMMITMENTS AND CONTINGENCIES (</vt:lpstr>
      <vt:lpstr>RELATED PARTY TRANSACTIONS (Tab</vt:lpstr>
      <vt:lpstr>EQUITY-BASED COMPENSATION (Tabl</vt:lpstr>
      <vt:lpstr>INCOME TAXES (Tables)</vt:lpstr>
      <vt:lpstr>EARNINGS PER COMMON UNIT (Table</vt:lpstr>
      <vt:lpstr>SEGMENT INFORMATION AND GEOGR28</vt:lpstr>
      <vt:lpstr>DERIVATIVE INSTRUMENTS AND HE29</vt:lpstr>
      <vt:lpstr>SUPPLEMENTAL CASH FLOW DISCLO30</vt:lpstr>
      <vt:lpstr>ORGANIZATION AND BASIS OF PRE31</vt:lpstr>
      <vt:lpstr>ORGANIZATION AND BASIS OF PRE32</vt:lpstr>
      <vt:lpstr>OTHER FINANCIAL DATA - Allowanc</vt:lpstr>
      <vt:lpstr>OTHER FINANCIAL DATA - Property</vt:lpstr>
      <vt:lpstr>OTHER FINANCIAL DATA - Intangib</vt:lpstr>
      <vt:lpstr>OTHER FINANCIAL DATA - Other As</vt:lpstr>
      <vt:lpstr>OTHER FINANCIAL DATA - Accrued </vt:lpstr>
      <vt:lpstr>OTHER FINANCIAL DATA - Concentr</vt:lpstr>
      <vt:lpstr>OTHER FINANCIAL DATA - Project </vt:lpstr>
      <vt:lpstr>LONG-TERM DEBT (Details)</vt:lpstr>
      <vt:lpstr>COMMITMENTS AND CONTINGENCIES -</vt:lpstr>
      <vt:lpstr>COMMITMENTS AND CONTINGENCIES42</vt:lpstr>
      <vt:lpstr>COMMITMENTS AND CONTINGENCIES43</vt:lpstr>
      <vt:lpstr>RELATED PARTY TRANSACTIONS (Det</vt:lpstr>
      <vt:lpstr>EQUITY-BASED COMPENSATION (Deta</vt:lpstr>
      <vt:lpstr>INCOME TAXES (Details)</vt:lpstr>
      <vt:lpstr>EARNINGS PER COMMON UNIT (Detai</vt:lpstr>
      <vt:lpstr>SEGMENT INFORMATION AND GEOGR48</vt:lpstr>
      <vt:lpstr>SEGMENT INFORMATION AND GEOGR49</vt:lpstr>
      <vt:lpstr>DERIVATIVE INSTRUMENTS AND HE50</vt:lpstr>
      <vt:lpstr>DERIVATIVE INSTRUMENTS AND HE51</vt:lpstr>
      <vt:lpstr>DERIVATIVE INSTRUMENTS AND HE52</vt:lpstr>
      <vt:lpstr>SUPPLEMENTAL CASH FLOW DISCLO5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11:23Z</dcterms:created>
  <dcterms:modified xmlns:dcterms="http://purl.org/dc/terms/" xmlns:xsi="http://www.w3.org/2001/XMLSchema-instance" xsi:type="dcterms:W3CDTF">2015-08-06T18:11:23Z</dcterms:modified>
  <dc:title xmlns:dc="http://purl.org/dc/elements/1.1/">Untitled</dc:title>
  <dc:description xmlns:dc="http://purl.org/dc/elements/1.1/"/>
  <dc:subject xmlns:dc="http://purl.org/dc/elements/1.1/"/>
  <cp:keywords/>
  <cp:category/>
</cp:coreProperties>
</file>